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CONSOLIDATED BALANCE SHEET DETA" sheetId="8" state="visible" r:id="rId8"/>
    <sheet xmlns:r="http://schemas.openxmlformats.org/officeDocument/2006/relationships" name="NOTES PAYABLE"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OYALTY AGREEMENT" sheetId="14" state="visible" r:id="rId14"/>
    <sheet xmlns:r="http://schemas.openxmlformats.org/officeDocument/2006/relationships" name="RETIREMENT SAVINGS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IG" sheetId="19" state="visible" r:id="rId19"/>
    <sheet xmlns:r="http://schemas.openxmlformats.org/officeDocument/2006/relationships" name="CONSOLIDATED BALANCE SHEET DE_2"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ORGANIZATION AND SUMMARY OF S_2" sheetId="24" state="visible" r:id="rId24"/>
    <sheet xmlns:r="http://schemas.openxmlformats.org/officeDocument/2006/relationships" name="CONSOLIDATED BALANCE SHEET DE_3" sheetId="25" state="visible" r:id="rId25"/>
    <sheet xmlns:r="http://schemas.openxmlformats.org/officeDocument/2006/relationships" name="CONSOLIDATED BALANCE SHEET DE_4" sheetId="26" state="visible" r:id="rId26"/>
    <sheet xmlns:r="http://schemas.openxmlformats.org/officeDocument/2006/relationships" name="LEASES (Detaisl)" sheetId="27" state="visible" r:id="rId27"/>
    <sheet xmlns:r="http://schemas.openxmlformats.org/officeDocument/2006/relationships" name="LEASES (Details Narrative)"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STOCKHOLDERS' EQUITY (Details N"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5, 2021</t>
        </is>
      </c>
      <c r="D2" s="2" t="inlineStr">
        <is>
          <t>Sep. 30, 2020</t>
        </is>
      </c>
    </row>
    <row r="3">
      <c r="A3" s="3" t="inlineStr">
        <is>
          <t>Document And Entity Information</t>
        </is>
      </c>
    </row>
    <row r="4">
      <c r="A4" s="4" t="inlineStr">
        <is>
          <t>Entity Registrant Name</t>
        </is>
      </c>
      <c r="B4" s="4" t="inlineStr">
        <is>
          <t>Modular Medical, Inc.</t>
        </is>
      </c>
    </row>
    <row r="5">
      <c r="A5" s="4" t="inlineStr">
        <is>
          <t>Entity Central Index Key</t>
        </is>
      </c>
      <c r="B5" s="4" t="inlineStr">
        <is>
          <t>0001074871</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true</t>
        </is>
      </c>
    </row>
    <row r="15">
      <c r="A15" s="4" t="inlineStr">
        <is>
          <t>Entity E xTransition Period</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333-237615</t>
        </is>
      </c>
    </row>
    <row r="21">
      <c r="A21" s="4" t="inlineStr">
        <is>
          <t>Entity Public Float</t>
        </is>
      </c>
      <c r="D21" s="5" t="n">
        <v>1134520</v>
      </c>
    </row>
    <row r="22">
      <c r="A22" s="4" t="inlineStr">
        <is>
          <t>Entity Common Stock, Shares Outstanding</t>
        </is>
      </c>
      <c r="C22" s="6" t="n">
        <v>18966148</v>
      </c>
    </row>
    <row r="23">
      <c r="A23" s="4" t="inlineStr">
        <is>
          <t>Document Fiscal Period Focus</t>
        </is>
      </c>
      <c r="B23" s="4" t="inlineStr">
        <is>
          <t>FY</t>
        </is>
      </c>
    </row>
    <row r="24">
      <c r="A24" s="4" t="inlineStr">
        <is>
          <t>Document Fiscal Year Focus</t>
        </is>
      </c>
      <c r="B2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Effective April 1, 2019, the Company adopted ASC No.
842, as amended, using the alternative transition method, which allowed the Company to initially apply the new lease standard at the adoption
date (the “effective date method”). In January 2020, the Company executed a lease for a new, larger corporate facility in
San Diego, California and paid a $100,000 security deposit. with
annual rent increases of approximately 3%. The Company obtained a right-of-use asset of $270,950
in exchange for is obligations under the operating lease. The landlord also provided a lease incentive of approximately $139,000, which
was paid to the Company in June 2020, for the Company to make improvements to the leased space. Future minimum payments under the facility operating
lease, net of the lease incentive, as of March 31, 2021, are listed in the table below.
Operating
Annual Fiscal Years lease
2022 $ 153,432
2023 158,028
2024 40,692
Less:
Imputed interest (42,297 )
Present value of lease liabilities $ 309,855 Rent expense was $107,540 and $35,766 for the years
ended March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1</t>
        </is>
      </c>
    </row>
    <row r="3">
      <c r="A3" s="3" t="inlineStr">
        <is>
          <t>STOCKHOLDERS' EQUITY</t>
        </is>
      </c>
    </row>
    <row r="4">
      <c r="A4" s="4" t="inlineStr">
        <is>
          <t>STOCK-BASED COMPENSATION</t>
        </is>
      </c>
      <c r="B4" s="4" t="inlineStr">
        <is>
          <t xml:space="preserve">Equity Compensation Plan In October 2017, the Company’s board of directors
(the Board) approved the 2017 Equity Incentive Plan (the 2017 Plan) with 3,000,000 shares of common stock reserved for issuance. In January
2020, the Board approved an amendment to the 2017 Plan to increase the number of shares reserved for issuance by 1,000,000 shares. Under
the 2017 Plan, eligible employees, directors and consultants may be granted a broad range of awards, including stock options, stock appreciation
rights, restricted stock, performance-based awards and restricted stock units. The 2017 Plan is administered by the Board or, in the alternative,
a committee designated by the Board. The exercise or purchase price of a stock option shall
be calculated as follows:
(i) In the case of an incentive stock option, (a) granted to employees, who, at the time of the grant of such incentive stock option own stock representing more than 10% of the voting power of all classes of stock of the Company, the per share exercise price shall be not less than 110% of the fair market value per share on the date of grant; or (b) granted to employees, other than to employees, described in the preceding clause, the per share exercise price shall be not less than 100% of the fair market value per share on the date of grant;
(ii) In the case of a non-qualified stock option, the per share exercise price shall be not less than 100% of the fair market value per share on the date of grant unless otherwise determined by the Board; and
(iii) In the case of other grants, such price as determined by the Board. The Board is responsible for determining the
consideration to be paid for the shares of common stock to be issued upon exercise or purchase. The 2017 Plan generally does not allow
for the transfer of awards, and the Board may amend, suspend or terminate the 2017 Plan at any time. Stock-Based Compensation Expense The expense relating to stock options is recognized
on a straight-line basis over the requisite service period, usually the vesting period, based on the grant date fair value. The unamortized
compensation cost, as of March 31, 2021 was $2,242,352 related to stock options and is expected to be recognized as expense over a weighted-average
period of approximately 2 years. During the year ended March 31, 2021, options
granted to purchase shares of its common stock to employees, directors and consultants had 10-year terms and a grant-date fair value of
$1,101,737. Options to purchase 10,476 shares vested immediately on the respective grant dates. The following assumptions were used in the fair-value method calculations:
Year ended March 31,
2021 2020
Risk-free interest rates 0.28% - 0.71 % 0.77% - 2.37 %
Volatility 87% - 127 % 86% - 103 %
Expected life (years) 5.0 - 6.0 5.0 - 6.0
Dividend yield — % — % The fair values of options at the grant date were estimated
utilizing the Black-Scholes valuation model, which includes simplified methods to establish the fair term of options as well as average
volatility of three comparable organizations.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In accordance
with ASU No. 2016-09, the Company accounts for forfeitures as they occur. A summary of stock option activity under the 2017 Plan is presented below:
Shares Options Outstanding
Available Number of Weighted Average
for Grant Shares Exercise Price
Balance at March 31, 2019 1,470,092 1,529,908 0.86
Additional shares authorized under the Plan 1,000,000 — —
Options granted (1,717,204 ) 1,717,204 2.25
Options cancelled and returned to the Plan 69,167 (69,167 ) 2.25
Balance at March 31, 2020 822,055 3,177,945 1.58
Options granted (490,476) 490,476 2.88
Options cancelled and returned to the Plan 76,666 (76,666) 2.25
Balance at March 31, 2021 408,245 3,591,755 1.75 There were no stock options exercised during the years
ended March 31, 2021 and 2020. The following table summarizes the range of
outstanding and exercisable options as of March 31, 2021:
Options Outstanding Options Exercisable
Range of Exercise Price Number Weighted Weighted Number Weighted Aggregate
$0.66 - $3.16 3,591,755 8.25 $ 1.75 2,228,738 $ 1.32 $ 8,763,260
The intrinsic value per share is calculated as the
excess of the closing price of the common stock on the Company’s principal trading market over the exercise price of the option. The Company is required to present the tax benefits
resulting from tax deductions in excess of the compensation cost recognized from the exercise of stock options as financing cash flows
in the consolidated statements of cash flows. For the years ended March 31, 2021 and 2020, there were no such tax benefits associated
with the exercise of stock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t>
        </is>
      </c>
    </row>
    <row r="4">
      <c r="A4" s="4" t="inlineStr">
        <is>
          <t>STOCKHOLDERS' EQUITY</t>
        </is>
      </c>
      <c r="B4" s="4" t="inlineStr">
        <is>
          <t xml:space="preserve">Private Placement Between March and December 2020, the Company completed
a private placement of shares of its common stock (the 2020 Placement). The Company sold 962,387 shares of common stock, at a purchase
price of $2.87 per share, for gross proceeds of $2,762,054. The Company paid placement agent fees on the 2020 Placement of $52,256 during
fiscal 2021. Under the terms of the common stock purchase agreements between the Company and the investors, the Company must use commercially
reasonable efforts to file a registration statement with the SEC to register for resale the shares of common stock sol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The income tax provision (benefit) consisted of the following:
Year Ended March 31,
2021 2020
Current portion:
Federal $ — $ —
State 1,600 1,600
1,600 1,600
Deferred portion:
Federal (1,931,390 ) (1,180,434 )
State (576,868 ) (391,865 )
(2,508,258 ) (1,572,299 )
Change in valuation allowance 2,508,258 1,572,299
Provision for income taxes $ 1,600 $ 1,600
As of March 31, 2021, the Company had net operating
loss carryforwards (NOLs) of approximately $13,954,000 for federal income tax purposes and $14,019,000 for state income tax purposes.
These NOLs are available to reduce future taxable income and will expire at various times from 2037 through 2041, except federal NOLs
from fiscal 2018, 2019 and 2020 which will never expire. The Company also had federal research and development
tax credit carryforwards of approximately $535,000, which will begin expiring at various times from 2038 through 2040, and state research
and development credits of approximately $141,000, which do not have an expiration date. A reconciliation of income taxes provided at the federal
statutory rate (21% for fiscal 2021 and 2020) to the actual income tax provision is as follows:
Year Ended March 31,
2021 2020
Federal statutory rate (21) % (21 )%
State tax rate, net of federal benefit (7) % (7) %
Permanent differences — % — %
Research and development tax credits (6) % (3) %
Section 179 assets — % — %
Change in valuation allowance 34 % 31 %
Effective income tax rate — % — % Significant components of the Company’s deferred tax assets and liabilities
were:
March 31,
2021 2020
Net operating loss carryforwards $ 3,909,434 $ 1,965,118
Stock-based compensation expense 554,892 364,989
Property and equipment (18,039) 6,842
Reserves, accruals &amp; other (79,878) (7,181)
Research and development tax credits 646,296 237,716
Total deferred tax assets 5,012,705 2,567,484
Less: valuation allowance (5,012,705) (2,567,484 )
Deferred tax assets, net $ — $ —
Based on the available information and other factors,
management believes it is more likely than not that the net deferred tax assets at March 31, 2021 and 2020, will not be fully realizable.
Accordingly, management has recorded a full valuation allowance against its net deferred tax assets at March 31, 2021 and 2020. Management has evaluated and concluded that there were
no material uncertain tax positions requiring recognition in the Company’s consolidated financial statements at March 31, 2021 and
2020. The Company does not expect any significant changes in its unrecognized tax benefits within twelve months of the reporting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Y AGREEMENT</t>
        </is>
      </c>
      <c r="B1" s="2" t="inlineStr">
        <is>
          <t>12 Months Ended</t>
        </is>
      </c>
    </row>
    <row r="2">
      <c r="B2" s="2" t="inlineStr">
        <is>
          <t>Mar. 31, 2021</t>
        </is>
      </c>
    </row>
    <row r="3">
      <c r="A3" s="3" t="inlineStr">
        <is>
          <t>Royalty Agreement</t>
        </is>
      </c>
    </row>
    <row r="4">
      <c r="A4" s="4" t="inlineStr">
        <is>
          <t>ROYALTY AGREEMENT</t>
        </is>
      </c>
      <c r="B4" s="4" t="inlineStr">
        <is>
          <t xml:space="preserve">In July 2017, the Company entered into a royalty agreement
with its founder, chief executive officer and major shareholder (the Founder). Pursuant to the agreement, the Founder assigned and transferred
all of his rights in the intellectual property of Quasuras in return for future royalty payments on the Company’s product. The Company
is obligated to make royalty payments under the agreement to the Founder on any sales of the royalty product sold or otherwise commercialized
by the Company equal to (a) $0.75 on each sale of a royalty product or (b) 5% of the gross sale price of the royalty product, whichever
is less. The royalty payments will cease, and the agreement will terminate, at such time as the total sum of royalty payments actually
paid to the Founder, pursuant to the agreement, reaches $10,000,000. The Company has the option to terminate the agreement at any time
upon payment, to the Founder, of the difference between total royalty payments actually made to him to date and the sum of $10,000,000.
All payments of the royalties, if due, for the preceding quarter, will be made by the Company to the Founder within thirty days after
the end of each calendar quar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Mar. 31, 2021</t>
        </is>
      </c>
    </row>
    <row r="3">
      <c r="A3" s="3" t="inlineStr">
        <is>
          <t>Retirement Savings Plan</t>
        </is>
      </c>
    </row>
    <row r="4">
      <c r="A4" s="4" t="inlineStr">
        <is>
          <t>RETIREMENT SAVINGS PLAN</t>
        </is>
      </c>
      <c r="B4" s="4" t="inlineStr">
        <is>
          <t xml:space="preserve">Effective March 2020, the Company adopted the Modular
Medical, Inc.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The Plan became effective and began accepting participant
contributions in April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years ended March 31, 2021
and 2020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Consulting Services During the year ended March 31, 2020, the Company entered
into consulting agreements with a member of its board of directors. Under the consulting agreements, during the year ended March 31, 2020,
the Company paid the director consulting fees of $140,625 2021 Placement The Company’s chief
executive officer and an existing investor, which is represented by a member of the Company’s board of directors, purchased $100,000
and $1,000,000, respectively, aggregate principal amount of the Notes (the Related Party Notes) in the 2021 Placement. As of March 31,
2021, $1,677 and $16,767 of interest was payable by the Company on the Related Party Notes to its chief executive officer and to the investor,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Convertible Promissory Notes Subsequent to March 31, 2021, the Company issued an
additional $4,250,000 of the Notes in the 2021 Placement pursuant to a Securities Purchase Agreement between the Company and each investor
(the SPA) and warrants to purchase shares of its common stock (the Warrants). The Notes are unsecured obligations of the Company with
each Note having a stated maturity date of 12 months from its issue date (the Issue Date). The Notes bear interest at a rate of 12% per
annum, payable on maturity, provided that, if the Company fails to pay any amounts when due under a Note, the interest rate increases
to the greater of 16% or the maximum amount permitted by law. Each Note may be prepaid at the Company’s option during the first
270 calendar days following its Issue Date (the 270 th If the Notes remain outstanding after the Trigger Date,
the Notes may be converted into shares of the Company’s common stock at an initial conversion price of $2.87 per share; provided,
that a Note holder may not convert any portion of its Note that would cause it to beneficially own in excess of 4.99% of the Company’s
outstanding common stock. The conversion price and number of shares of Company common stock issuable upon conversion of the Notes will
be subject to adjustment from time to time for any subdivision or consolidation of shares and other standard dilutive and certain other
corporate events, as provided in the Notes. Subject to certain Exempt Issuances (as defined in the Notes), if at any time while a Note
is outstanding, the Company sells, issues or grants any shares of its common stock or other securities entitling the holder to acquire
shares of the Company’s common stock at a price per share less than the then conversion price, such conversion price shall be reduced
to such lesser price, and the number of shares of the Company’s common stock issuable upon conversion of the Notes shall be increased,
as provided in the Notes. If the Company completes an offering of its common
stock or other securities in excess of $12,000,000 of gross proceeds (a Qualified Capital Raise), each Note holder will be required to
convert its Adjusted Note Amount into the securities of such Qualified Capital Raise. For purposes hereof, Adjusted Note Amount equals
the product of (i) the sum of all outstanding principal plus accrued but unpaid interest on a Note, multiplied by (ii) 1.25. The Notes contain a number of Company events of default
(Events of Default) including, without limitation (i) failure to pay any principal or interest thereon when due, (ii) failure to timely
deliver shares upon conversions, (iii) failure to comply with SEC reporting requirements under the Exchange Act, (iv) certain breaches
of the SPA, the Notes, the Warrants, and the Registration Rights Agreement, (v) material restatements of the Company’s consolidated
financial statements filed with the SEC, (vi) a holder’s inability to rely on Rule 144 for sales of shares underlying the Notes,
(vii) the Company’s common stock is suspended or halted from trading and/or fails to be quoted or listed (as applicable) on the
OTCQB, OTCQX, any tier of the NASDAQ Stock Market, the New York Stock Exchange, or the NYSE American within 10 days thereafter, (viii)
failure to file with the SEC a registration statement covering the resale of shares of common stock underlying the Notes and Warrants
within 60 calendar days following the Issue Date, (ix) failure to cause such registration statement to become effective within 120 calendar
days following the Issue Date, or (x) certain merger consolidations, business combinations and sales of all or substantially all of the
Company’s assets in the event the Company is not the survivor of such transaction. Upon an Event of Default, a Note holder may declare
all amounts under its Note(s) due and payable, in which event the Company will be required to pay such Noteholder the product of (i) all
then outstanding principal amount and accrued but unpaid interest thereon, multiplied by (ii) 125%; and all collection costs including
legal fees and expenses in connection therewith. At the option of a Note holder, in the event the Company receive cash proceeds as a result
of certain events including, but not limited to, from customers, issuances of debt or equity securities, exercise of warrants or asset
sales, the Company will be required to use such proceeds to repay all or any lesser outstanding amounts due under such holder’s
Note. The Notes also includes various covenants, including
negative covenants, representations, warranties, other payment obligations and agreements by the Company including, without limitation,
most-favored nation clauses, rights of participation and first refusal and exchange rights. In connection with the issuance of the Notes,
the Company issued Warrants to purchase 2,285,736 shares of its common stock (Warrant Shares) at an initial exercise price of $8.00 per
share. The Warrants may be exercised for a period of 5 years from the Trigger Date. In the event that, prior to the Trigger Date, the Company
(i) completes a Qualified Capital Raise, the outstanding Warrants shall be cancelled or (ii) prepays a holder’s Note(s) in whole
or in part, such holder’s pro-rata number of its Warrants shall be cancelled. Effective April 30, 2021, each of the holders of the
$2,210,000 of Notes outstanding at March 31, 2021 entered into a revocation and replacement agreement with the Company (the Revocation
Agreement). Under the terms of the Revocation Agreement, the $2,210,000 of Notes and accrued interest of $50,091 were replaced with new
Notes consistent with the terms described above. In May 2021, a member of the Board purchased $200,000
of the Notes. PPP Note As a result of the Company’s request for loan
forgiveness, on May 29, 2021, the Company was notified that the outstanding principal and accrued interest for the PPP Note was forgiven
in full by the U.S. Small Business Administ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Liquidity</t>
        </is>
      </c>
      <c r="B4" s="4" t="inlineStr">
        <is>
          <t>Financial Accounting Standards Board (FASB)
Accounting Standard Update (ASU) No. 2014-15 (ASU 2014-15), Going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within one year after the date that these consolidated
financial statements are issued.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As discussed
in notes 3 and 11, in February 2021, the Company commenced a private placement of its convertible promissory notes to investors to fund
its operations. In addition, during fiscal 2021, the Company obtained additional equity financing through a private placement of its common
stock (see note 6), and the Company obtained a loan from Silicon Valley Bank in April 2020 (see notes 3 and 12).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hese consolidated financial statements do not include any adjustments that might result from this uncertainty.</t>
        </is>
      </c>
    </row>
    <row r="5">
      <c r="A5" s="4" t="inlineStr">
        <is>
          <t>Basis of Presentation</t>
        </is>
      </c>
      <c r="B5" s="4" t="inlineStr">
        <is>
          <t xml:space="preserve">The consolidated financial statements include the accounts
of the Company and its wholly-owned subsidiary, Quasuras. All significant intercompany transactions and balances have been eliminated
in consolidation. The Company’s fiscal year ends on March 31 of each calendar year. </t>
        </is>
      </c>
    </row>
    <row r="6">
      <c r="A6" s="4" t="inlineStr">
        <is>
          <t>Use of Estimates</t>
        </is>
      </c>
      <c r="B6" s="4" t="inlineStr">
        <is>
          <t xml:space="preserve">The preparation of the accompanying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 </t>
        </is>
      </c>
    </row>
    <row r="7">
      <c r="A7" s="4" t="inlineStr">
        <is>
          <t>Reportable Segment</t>
        </is>
      </c>
      <c r="B7" s="4" t="inlineStr">
        <is>
          <t>The Company operates in one business segment and uses one measurement of
profitability for its business.</t>
        </is>
      </c>
    </row>
    <row r="8">
      <c r="A8" s="4" t="inlineStr">
        <is>
          <t>Concentration of Credit Risk</t>
        </is>
      </c>
      <c r="B8" s="4" t="inlineStr">
        <is>
          <t>Financial instruments that potentially subject the
Company to concentration of credit risk consist primarily of cash and cash equivalents. Cash and cash equivalents are deposited with high
credit-quality institutions within the United States, which are insured by the Federal Deposit Insurance Corporation (FDIC) up to limits
of approximately $250,000.</t>
        </is>
      </c>
    </row>
    <row r="9">
      <c r="A9" s="4" t="inlineStr">
        <is>
          <t>Risks and Uncertainties</t>
        </is>
      </c>
      <c r="B9" s="4" t="inlineStr">
        <is>
          <t>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t>
        </is>
      </c>
    </row>
    <row r="10">
      <c r="A10" s="4" t="inlineStr">
        <is>
          <t>Cash and Cash Equivalents</t>
        </is>
      </c>
      <c r="B10" s="4" t="inlineStr">
        <is>
          <t>Cash and cash equivalents include cash in hand and
cash in demand deposits, certificates of deposit and all highly liquid debt instruments with original maturities of three months or less.</t>
        </is>
      </c>
    </row>
    <row r="11">
      <c r="A11" s="4" t="inlineStr">
        <is>
          <t>Property &amp; Equipment</t>
        </is>
      </c>
      <c r="B11" s="4" t="inlineStr">
        <is>
          <t>Property and equipment are originally recorded at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capital leases are amortized over the shorter of their estimated useful life or the lease term, and amortization is recorded in
operating expenses in the consolidated statements of operations.</t>
        </is>
      </c>
    </row>
    <row r="12">
      <c r="A12" s="4" t="inlineStr">
        <is>
          <t>Fair Value of Financial Instrument</t>
        </is>
      </c>
      <c r="B12" s="4" t="inlineStr">
        <is>
          <t xml:space="preserve">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t>
        </is>
      </c>
    </row>
    <row r="13">
      <c r="A13" s="4" t="inlineStr">
        <is>
          <t>Research and Development</t>
        </is>
      </c>
      <c r="B13" s="4" t="inlineStr">
        <is>
          <t>The Company expenses research and development expenditures
as incurred.</t>
        </is>
      </c>
    </row>
    <row r="14">
      <c r="A14" s="4" t="inlineStr">
        <is>
          <t>General and Administration</t>
        </is>
      </c>
      <c r="B14" s="4" t="inlineStr">
        <is>
          <t>General and administrative expense consists primarily
of payroll and benefit related costs, rent, office expenses, equipment supplies and meetings and travel.</t>
        </is>
      </c>
    </row>
    <row r="15">
      <c r="A15" s="4" t="inlineStr">
        <is>
          <t>Stock-Based Compensation</t>
        </is>
      </c>
      <c r="B15" s="4" t="inlineStr">
        <is>
          <t>The Company recognizes stock-based compensation for
stock option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t>
        </is>
      </c>
    </row>
    <row r="16">
      <c r="A16" s="4" t="inlineStr">
        <is>
          <t>Per Share Amounts</t>
        </is>
      </c>
      <c r="B16" s="4" t="inlineStr">
        <is>
          <t xml:space="preserve">Basic net loss per share is computed by dividing net
loss for the period by the weighted-average number of shares of common stock outstanding during the period. Diluted net loss per share
gives effect to all potentially dilutive common shares outstanding during the period. For the years ended March 31, 2021 and 2020, 3,591,755
and 3,177,945 outstanding options to purchase common stock were excluded from the calculation of diluted net loss per share because their
effect would be anti-dilutive. </t>
        </is>
      </c>
    </row>
    <row r="17">
      <c r="A17" s="4" t="inlineStr">
        <is>
          <t>Income Taxes</t>
        </is>
      </c>
      <c r="B17" s="4" t="inlineStr">
        <is>
          <t xml:space="preserve">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accounts for uncertain tax positions in
accordance with FASB Accounting Standards Codification (ASC) Topic 740, Income Taxes The Company files U.S. federal and state income tax
returns in jurisdictions with varying statutes of limitations. All tax returns from 2016 to 2020 may be subject to examination
by the U.S. federal and state tax authorities. As of March 31, 2021, the Company has not recorded any liability for unrecognized
tax benefits related to uncertain tax positions. </t>
        </is>
      </c>
    </row>
    <row r="18">
      <c r="A18" s="4" t="inlineStr">
        <is>
          <t>Comprehensive Loss</t>
        </is>
      </c>
      <c r="B18" s="4" t="inlineStr">
        <is>
          <t xml:space="preserve">Comprehensive loss represents the changes in equity
of an enterprise, other than those resulting from stockholder transactions. Accordingly, comprehensive loss may include certain changes
in equity that are excluded from net loss. For the years ended March 31, 2021 and 2020, the Company’s comprehensive loss was the
same as its net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Mar. 31, 2020</t>
        </is>
      </c>
    </row>
    <row r="2">
      <c r="A2" s="3" t="inlineStr">
        <is>
          <t>CURRENT ASSETS</t>
        </is>
      </c>
    </row>
    <row r="3">
      <c r="A3" s="4" t="inlineStr">
        <is>
          <t>Cash and cash equivalents</t>
        </is>
      </c>
      <c r="B3" s="5" t="n">
        <v>1468465</v>
      </c>
      <c r="C3" s="5" t="n">
        <v>3122134</v>
      </c>
    </row>
    <row r="4">
      <c r="A4" s="4" t="inlineStr">
        <is>
          <t>Prepaid expenses and other</t>
        </is>
      </c>
      <c r="B4" s="6" t="n">
        <v>178158</v>
      </c>
      <c r="C4" s="6" t="n">
        <v>63853</v>
      </c>
    </row>
    <row r="5">
      <c r="A5" s="4" t="inlineStr">
        <is>
          <t>Other current assets</t>
        </is>
      </c>
      <c r="B5" s="6" t="n">
        <v>2466</v>
      </c>
      <c r="C5" s="6" t="n">
        <v>306</v>
      </c>
    </row>
    <row r="6">
      <c r="A6" s="4" t="inlineStr">
        <is>
          <t>TOTAL CURRENT ASSETS</t>
        </is>
      </c>
      <c r="B6" s="6" t="n">
        <v>1649089</v>
      </c>
      <c r="C6" s="6" t="n">
        <v>3186293</v>
      </c>
    </row>
    <row r="7">
      <c r="A7" s="4" t="inlineStr">
        <is>
          <t>Property and equipment, net</t>
        </is>
      </c>
      <c r="B7" s="6" t="n">
        <v>298958</v>
      </c>
      <c r="C7" s="6" t="n">
        <v>301308</v>
      </c>
    </row>
    <row r="8">
      <c r="A8" s="4" t="inlineStr">
        <is>
          <t>Right of use asset, net</t>
        </is>
      </c>
      <c r="B8" s="6" t="n">
        <v>200124</v>
      </c>
      <c r="C8" s="6" t="n">
        <v>270950</v>
      </c>
    </row>
    <row r="9">
      <c r="A9" s="4" t="inlineStr">
        <is>
          <t>Security deposit</t>
        </is>
      </c>
      <c r="B9" s="6" t="n">
        <v>100000</v>
      </c>
      <c r="C9" s="6" t="n">
        <v>100000</v>
      </c>
    </row>
    <row r="10">
      <c r="A10" s="4" t="inlineStr">
        <is>
          <t>TOTAL NON-CURRENT ASSETS</t>
        </is>
      </c>
      <c r="B10" s="6" t="n">
        <v>599082</v>
      </c>
      <c r="C10" s="6" t="n">
        <v>672258</v>
      </c>
    </row>
    <row r="11">
      <c r="A11" s="4" t="inlineStr">
        <is>
          <t>TOTAL ASSETS</t>
        </is>
      </c>
      <c r="B11" s="6" t="n">
        <v>2248171</v>
      </c>
      <c r="C11" s="6" t="n">
        <v>3858551</v>
      </c>
    </row>
    <row r="12">
      <c r="A12" s="3" t="inlineStr">
        <is>
          <t>CURRENT LIABILITIES</t>
        </is>
      </c>
    </row>
    <row r="13">
      <c r="A13" s="4" t="inlineStr">
        <is>
          <t>Accounts payable</t>
        </is>
      </c>
      <c r="B13" s="6" t="n">
        <v>169284</v>
      </c>
      <c r="C13" s="6" t="n">
        <v>367019</v>
      </c>
    </row>
    <row r="14">
      <c r="A14" s="4" t="inlineStr">
        <is>
          <t>Accrued expenses</t>
        </is>
      </c>
      <c r="B14" s="6" t="n">
        <v>499948</v>
      </c>
      <c r="C14" s="6" t="n">
        <v>202160</v>
      </c>
    </row>
    <row r="15">
      <c r="A15" s="4" t="inlineStr">
        <is>
          <t>Short-term lease liability</t>
        </is>
      </c>
      <c r="B15" s="6" t="n">
        <v>125500</v>
      </c>
      <c r="C15" s="6" t="n">
        <v>92214</v>
      </c>
    </row>
    <row r="16">
      <c r="A16" s="4" t="inlineStr">
        <is>
          <t>PPP note payable</t>
        </is>
      </c>
      <c r="B16" s="6" t="n">
        <v>368780</v>
      </c>
      <c r="C16" s="6" t="n">
        <v>0</v>
      </c>
    </row>
    <row r="17">
      <c r="A17" s="4" t="inlineStr">
        <is>
          <t>Convertible notes payable</t>
        </is>
      </c>
      <c r="B17" s="6" t="n">
        <v>2133453</v>
      </c>
      <c r="C17" s="6" t="n">
        <v>0</v>
      </c>
    </row>
    <row r="18">
      <c r="A18" s="4" t="inlineStr">
        <is>
          <t>TOTAL CURRENT LIABILITIES</t>
        </is>
      </c>
      <c r="B18" s="6" t="n">
        <v>3296965</v>
      </c>
      <c r="C18" s="6" t="n">
        <v>661393</v>
      </c>
    </row>
    <row r="19">
      <c r="A19" s="4" t="inlineStr">
        <is>
          <t>Commitments and Contingencies</t>
        </is>
      </c>
      <c r="B19" s="4" t="inlineStr">
        <is>
          <t xml:space="preserve"> </t>
        </is>
      </c>
      <c r="C19" s="4" t="inlineStr">
        <is>
          <t xml:space="preserve"> </t>
        </is>
      </c>
    </row>
    <row r="20">
      <c r="A20" s="4" t="inlineStr">
        <is>
          <t>Long-term lease liability</t>
        </is>
      </c>
      <c r="B20" s="6" t="n">
        <v>184355</v>
      </c>
      <c r="C20" s="6" t="n">
        <v>178736</v>
      </c>
    </row>
    <row r="21">
      <c r="A21" s="4" t="inlineStr">
        <is>
          <t>Bonus payable</t>
        </is>
      </c>
      <c r="B21" s="6" t="n">
        <v>42000</v>
      </c>
      <c r="C21" s="6" t="n">
        <v>140000</v>
      </c>
    </row>
    <row r="22">
      <c r="A22" s="4" t="inlineStr">
        <is>
          <t>TOTAL LIABILITIES</t>
        </is>
      </c>
      <c r="B22" s="6" t="n">
        <v>3523320</v>
      </c>
      <c r="C22" s="6" t="n">
        <v>980129</v>
      </c>
    </row>
    <row r="23">
      <c r="A23" s="3" t="inlineStr">
        <is>
          <t>STOCKHOLDERS' EQUITY</t>
        </is>
      </c>
    </row>
    <row r="24">
      <c r="A24" s="4" t="inlineStr">
        <is>
          <t>Preferred Stock, $0.001 par value, 5,000,000 shares authorized, none issued and outstanding</t>
        </is>
      </c>
      <c r="B24" s="6" t="n">
        <v>0</v>
      </c>
      <c r="C24" s="6" t="n">
        <v>0</v>
      </c>
    </row>
    <row r="25">
      <c r="A25" s="4" t="inlineStr">
        <is>
          <t>Common Stock, $0.001 par value, 50,000,000 shares authorized, 18,906,148 shares and 17,870,261 shares issued and outstanding as of March 31, 2021 and 2020, respectively</t>
        </is>
      </c>
      <c r="B25" s="6" t="n">
        <v>18906</v>
      </c>
      <c r="C25" s="6" t="n">
        <v>17870</v>
      </c>
    </row>
    <row r="26">
      <c r="A26" s="4" t="inlineStr">
        <is>
          <t>Additional paid-in capital</t>
        </is>
      </c>
      <c r="B26" s="6" t="n">
        <v>14652955</v>
      </c>
      <c r="C26" s="6" t="n">
        <v>10505592</v>
      </c>
    </row>
    <row r="27">
      <c r="A27" s="4" t="inlineStr">
        <is>
          <t>Common stock issuable</t>
        </is>
      </c>
      <c r="B27" s="6" t="n">
        <v>0</v>
      </c>
      <c r="C27" s="6" t="n">
        <v>923994</v>
      </c>
    </row>
    <row r="28">
      <c r="A28" s="4" t="inlineStr">
        <is>
          <t>Accumulated deficit</t>
        </is>
      </c>
      <c r="B28" s="6" t="n">
        <v>-15947010</v>
      </c>
      <c r="C28" s="6" t="n">
        <v>-8569034</v>
      </c>
    </row>
    <row r="29">
      <c r="A29" s="4" t="inlineStr">
        <is>
          <t>TOTAL STOCKHOLDERS' EQUITY</t>
        </is>
      </c>
      <c r="B29" s="6" t="n">
        <v>-1275149</v>
      </c>
      <c r="C29" s="6" t="n">
        <v>2878422</v>
      </c>
    </row>
    <row r="30">
      <c r="A30" s="4" t="inlineStr">
        <is>
          <t>TOTAL LIABILITIES AND STOCKHOLDERS' EQUITY</t>
        </is>
      </c>
      <c r="B30" s="5" t="n">
        <v>2248171</v>
      </c>
      <c r="C30" s="5" t="n">
        <v>3858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12 Months Ended</t>
        </is>
      </c>
    </row>
    <row r="2">
      <c r="B2" s="2" t="inlineStr">
        <is>
          <t>Mar. 31, 2021</t>
        </is>
      </c>
    </row>
    <row r="3">
      <c r="A3" s="3" t="inlineStr">
        <is>
          <t>Consolidated Balance Sheet Detail</t>
        </is>
      </c>
    </row>
    <row r="4">
      <c r="A4" s="4" t="inlineStr">
        <is>
          <t>Schedule of property, plant and equipment</t>
        </is>
      </c>
      <c r="B4" s="4" t="inlineStr">
        <is>
          <t xml:space="preserve">March 31,
Property and equipment, net: 2021 2020
Leasehold improvements $ 139,197 $ 139,197
Office equipment 56,476 49,724
Computer equipment and software 52,383 51,882
Machinery and equipment 202,993 112,198
451,049 353,001
Less: accumulated depreciation and amortization (152,091) (51,693 )
$ 298,958 $ 301,308 </t>
        </is>
      </c>
    </row>
    <row r="5">
      <c r="A5" s="4" t="inlineStr">
        <is>
          <t>Schedule of accrued expenses</t>
        </is>
      </c>
      <c r="B5" s="4" t="inlineStr">
        <is>
          <t xml:space="preserve">March 31,
Accrued expenses: 2021 2020
Accrued wages and bonus $ 372,563 $ 198,160
Accrued placement fees 88,800 —
Accrued interest 27,538 —
Other 11,047 4,000
$ 499,948 $ 202,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Future minimum payments under operating lease</t>
        </is>
      </c>
      <c r="B4" s="4" t="inlineStr">
        <is>
          <t xml:space="preserve">Operating
Annual Fiscal Years lease
2022 $ 153,432
2023 158,028
2024 40,692
Less:
Imputed interest (42,297 )
Present value of lease liabilities $ 309,8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Mar. 31, 2021</t>
        </is>
      </c>
    </row>
    <row r="3">
      <c r="A3" s="3" t="inlineStr">
        <is>
          <t>STOCKHOLDERS' EQUITY</t>
        </is>
      </c>
    </row>
    <row r="4">
      <c r="A4" s="4" t="inlineStr">
        <is>
          <t>Fair-value assumptions</t>
        </is>
      </c>
      <c r="B4" s="4" t="inlineStr">
        <is>
          <t>Year ended March 31,
2021 2020
Risk-free interest rates 0.28% - 0.71 % 0.77% - 2.37 %
Volatility 87% - 127 % 86% - 103 %
Expected life (years) 5.0 - 6.0 5.0 - 6.0
Dividend yield — % — %</t>
        </is>
      </c>
    </row>
    <row r="5">
      <c r="A5" s="4" t="inlineStr">
        <is>
          <t>Summary of stock option activity</t>
        </is>
      </c>
      <c r="B5" s="4" t="inlineStr">
        <is>
          <t xml:space="preserve">Shares Options Outstanding
Available Number of Weighted Average
for Grant Shares Exercise Price
Balance at March 31, 2019 1,470,092 1,529,908 0.86
Additional shares authorized under the Plan 1,000,000 — —
Options granted (1,717,204 ) 1,717,204 2.25
Options cancelled and returned to the Plan 69,167 (69,167 ) 2.25
Balance at March 31, 2020 822,055 3,177,945 1.58
Options granted (490,476) 490,476 2.88
Options cancelled and returned to the Plan 76,666 (76,666) 2.25
Balance at March 31, 2021 408,245 3,591,755 1.75 </t>
        </is>
      </c>
    </row>
    <row r="6">
      <c r="A6" s="4" t="inlineStr">
        <is>
          <t>Range of outstanding and exercisable options</t>
        </is>
      </c>
      <c r="B6" s="4" t="inlineStr">
        <is>
          <t xml:space="preserve">Options Outstanding Options Exercisable
Range of Exercise Price Number Weighted Weighted Number Weighted Aggregate
$0.66 - $3.16 3,591,755 8.25 $ 1.75 2,228,738 $ 1.32 $ 8,763,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Income tax provision</t>
        </is>
      </c>
      <c r="B4" s="4" t="inlineStr">
        <is>
          <t>Year Ended March 31,
2021 2020
Current portion:
Federal $ — $ —
State 1,600 1,600
1,600 1,600
Deferred portion:
Federal (1,931,390 ) (1,180,434 )
State (576,868 ) (391,865 )
(2,508,258 ) (1,572,299 )
Change in valuation allowance 2,508,258 1,572,299
Provision for income taxes $ 1,600 $ 1,600</t>
        </is>
      </c>
    </row>
    <row r="5">
      <c r="A5" s="4" t="inlineStr">
        <is>
          <t>Income tax reconciliation</t>
        </is>
      </c>
      <c r="B5" s="4" t="inlineStr">
        <is>
          <t>Year Ended March 31,
2021 2020
Federal statutory rate (21) % (21 )%
State tax rate, net of federal benefit (7) % (7) %
Permanent differences — % — %
Research and development tax credits (6) % (3) %
Section 179 assets — % — %
Change in valuation allowance 34 % 31 %
Effective income tax rate — % — %</t>
        </is>
      </c>
    </row>
    <row r="6">
      <c r="A6" s="4" t="inlineStr">
        <is>
          <t>Summary of deferred tax assets</t>
        </is>
      </c>
      <c r="B6" s="4" t="inlineStr">
        <is>
          <t>March 31,
2021 2020
Net operating loss carryforwards $ 3,909,434 $ 1,965,118
Stock-based compensation expense 554,892 364,989
Property and equipment (18,039) 6,842
Reserves, accruals &amp; other (79,878) (7,181)
Research and development tax credits 646,296 237,716
Total deferred tax assets 5,012,705 2,567,484
Less: valuation allowance (5,012,705) (2,567,484 )
Deferred tax assets, ne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shares</t>
        </is>
      </c>
      <c r="B1" s="2" t="inlineStr">
        <is>
          <t>12 Months Ended</t>
        </is>
      </c>
    </row>
    <row r="2">
      <c r="B2" s="2" t="inlineStr">
        <is>
          <t>Mar. 31, 2021</t>
        </is>
      </c>
      <c r="C2" s="2" t="inlineStr">
        <is>
          <t>Mar. 31, 2020</t>
        </is>
      </c>
    </row>
    <row r="3">
      <c r="A3" s="4" t="inlineStr">
        <is>
          <t>Dilutive securities excluded</t>
        </is>
      </c>
      <c r="B3" s="6" t="n">
        <v>3591755</v>
      </c>
      <c r="C3" s="6" t="n">
        <v>3177945</v>
      </c>
    </row>
    <row r="4">
      <c r="A4" s="4" t="inlineStr">
        <is>
          <t>Minimum</t>
        </is>
      </c>
    </row>
    <row r="5">
      <c r="A5" s="4" t="inlineStr">
        <is>
          <t>Estimated useful life</t>
        </is>
      </c>
      <c r="B5" s="4" t="inlineStr">
        <is>
          <t>3 years</t>
        </is>
      </c>
    </row>
    <row r="6">
      <c r="A6" s="4" t="inlineStr">
        <is>
          <t>Maximum</t>
        </is>
      </c>
    </row>
    <row r="7">
      <c r="A7" s="4" t="inlineStr">
        <is>
          <t>Estimated useful life</t>
        </is>
      </c>
      <c r="B7" s="4" t="inlineStr">
        <is>
          <t>5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DETAIL (Details) - USD ($)</t>
        </is>
      </c>
      <c r="B1" s="2" t="inlineStr">
        <is>
          <t>Mar. 31, 2021</t>
        </is>
      </c>
      <c r="C1" s="2" t="inlineStr">
        <is>
          <t>Mar. 31, 2020</t>
        </is>
      </c>
    </row>
    <row r="2">
      <c r="A2" s="4" t="inlineStr">
        <is>
          <t>Property and equipment, gross</t>
        </is>
      </c>
      <c r="B2" s="5" t="n">
        <v>451049</v>
      </c>
      <c r="C2" s="5" t="n">
        <v>353001</v>
      </c>
    </row>
    <row r="3">
      <c r="A3" s="4" t="inlineStr">
        <is>
          <t>Accumulated depreciation</t>
        </is>
      </c>
      <c r="B3" s="6" t="n">
        <v>-152091</v>
      </c>
      <c r="C3" s="6" t="n">
        <v>-51692</v>
      </c>
    </row>
    <row r="4">
      <c r="A4" s="4" t="inlineStr">
        <is>
          <t>Property and equipment, net</t>
        </is>
      </c>
      <c r="B4" s="6" t="n">
        <v>298958</v>
      </c>
      <c r="C4" s="6" t="n">
        <v>301308</v>
      </c>
    </row>
    <row r="5">
      <c r="A5" s="4" t="inlineStr">
        <is>
          <t>Leasehold Improvements</t>
        </is>
      </c>
    </row>
    <row r="6">
      <c r="A6" s="4" t="inlineStr">
        <is>
          <t>Property and equipment, gross</t>
        </is>
      </c>
      <c r="B6" s="6" t="n">
        <v>139197</v>
      </c>
      <c r="C6" s="6" t="n">
        <v>139197</v>
      </c>
    </row>
    <row r="7">
      <c r="A7" s="4" t="inlineStr">
        <is>
          <t>Office Equipment</t>
        </is>
      </c>
    </row>
    <row r="8">
      <c r="A8" s="4" t="inlineStr">
        <is>
          <t>Property and equipment, gross</t>
        </is>
      </c>
      <c r="B8" s="6" t="n">
        <v>56476</v>
      </c>
      <c r="C8" s="6" t="n">
        <v>49724</v>
      </c>
    </row>
    <row r="9">
      <c r="A9" s="4" t="inlineStr">
        <is>
          <t>Computer Equipment and Software</t>
        </is>
      </c>
    </row>
    <row r="10">
      <c r="A10" s="4" t="inlineStr">
        <is>
          <t>Property and equipment, gross</t>
        </is>
      </c>
      <c r="B10" s="6" t="n">
        <v>52383</v>
      </c>
      <c r="C10" s="6" t="n">
        <v>51882</v>
      </c>
    </row>
    <row r="11">
      <c r="A11" s="4" t="inlineStr">
        <is>
          <t>Machinery and Equipment</t>
        </is>
      </c>
    </row>
    <row r="12">
      <c r="A12" s="4" t="inlineStr">
        <is>
          <t>Property and equipment, gross</t>
        </is>
      </c>
      <c r="B12" s="5" t="n">
        <v>202993</v>
      </c>
      <c r="C12" s="5" t="n">
        <v>1121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DETAIL (Details 1) - USD ($)</t>
        </is>
      </c>
      <c r="B1" s="2" t="inlineStr">
        <is>
          <t>Mar. 31, 2021</t>
        </is>
      </c>
      <c r="C1" s="2" t="inlineStr">
        <is>
          <t>Mar. 31, 2020</t>
        </is>
      </c>
    </row>
    <row r="2">
      <c r="A2" s="4" t="inlineStr">
        <is>
          <t>Accrued expenses</t>
        </is>
      </c>
      <c r="B2" s="5" t="n">
        <v>499948</v>
      </c>
      <c r="C2" s="5" t="n">
        <v>202160</v>
      </c>
    </row>
    <row r="3">
      <c r="A3" s="4" t="inlineStr">
        <is>
          <t>Accrued Wages and Bonuses</t>
        </is>
      </c>
    </row>
    <row r="4">
      <c r="A4" s="4" t="inlineStr">
        <is>
          <t>Accrued expenses</t>
        </is>
      </c>
      <c r="B4" s="6" t="n">
        <v>372563</v>
      </c>
      <c r="C4" s="6" t="n">
        <v>198160</v>
      </c>
    </row>
    <row r="5">
      <c r="A5" s="4" t="inlineStr">
        <is>
          <t>Accrued Placement Fees</t>
        </is>
      </c>
    </row>
    <row r="6">
      <c r="A6" s="4" t="inlineStr">
        <is>
          <t>Accrued expenses</t>
        </is>
      </c>
      <c r="B6" s="6" t="n">
        <v>88800</v>
      </c>
      <c r="C6" s="6" t="n">
        <v>0</v>
      </c>
    </row>
    <row r="7">
      <c r="A7" s="4" t="inlineStr">
        <is>
          <t>Accrued Interest</t>
        </is>
      </c>
    </row>
    <row r="8">
      <c r="A8" s="4" t="inlineStr">
        <is>
          <t>Accrued expenses</t>
        </is>
      </c>
      <c r="B8" s="6" t="n">
        <v>27538</v>
      </c>
      <c r="C8" s="6" t="n">
        <v>0</v>
      </c>
    </row>
    <row r="9">
      <c r="A9" s="4" t="inlineStr">
        <is>
          <t>Other</t>
        </is>
      </c>
    </row>
    <row r="10">
      <c r="A10" s="4" t="inlineStr">
        <is>
          <t>Accrued expenses</t>
        </is>
      </c>
      <c r="B10" s="5" t="n">
        <v>11047</v>
      </c>
      <c r="C10" s="5" t="n">
        <v>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S (Detaisl)</t>
        </is>
      </c>
      <c r="B1" s="2" t="inlineStr">
        <is>
          <t>Mar. 31, 2021USD ($)</t>
        </is>
      </c>
    </row>
    <row r="2">
      <c r="A2" s="3" t="inlineStr">
        <is>
          <t>Leases [Abstract]</t>
        </is>
      </c>
    </row>
    <row r="3">
      <c r="A3" s="4" t="inlineStr">
        <is>
          <t>2022</t>
        </is>
      </c>
      <c r="B3" s="5" t="n">
        <v>153432</v>
      </c>
    </row>
    <row r="4">
      <c r="A4" s="4" t="inlineStr">
        <is>
          <t>2023</t>
        </is>
      </c>
      <c r="B4" s="6" t="n">
        <v>158028</v>
      </c>
    </row>
    <row r="5">
      <c r="A5" s="4" t="inlineStr">
        <is>
          <t>2024</t>
        </is>
      </c>
      <c r="B5" s="6" t="n">
        <v>40692</v>
      </c>
    </row>
    <row r="6">
      <c r="A6" s="4" t="inlineStr">
        <is>
          <t>Less: Imputed interest</t>
        </is>
      </c>
      <c r="B6" s="6" t="n">
        <v>-42297</v>
      </c>
    </row>
    <row r="7">
      <c r="A7" s="4" t="inlineStr">
        <is>
          <t>Present value of lease liabilities</t>
        </is>
      </c>
      <c r="B7" s="5" t="n">
        <v>3098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Mar. 31, 2021</t>
        </is>
      </c>
      <c r="C2" s="2" t="inlineStr">
        <is>
          <t>Mar. 31, 2020</t>
        </is>
      </c>
    </row>
    <row r="3">
      <c r="A3" s="3" t="inlineStr">
        <is>
          <t>Leases [Abstract]</t>
        </is>
      </c>
    </row>
    <row r="4">
      <c r="A4" s="4" t="inlineStr">
        <is>
          <t>Rent expense</t>
        </is>
      </c>
      <c r="B4" s="5" t="n">
        <v>107540</v>
      </c>
      <c r="C4" s="5" t="n">
        <v>357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OCK-BASED COMPENSATION (Details)</t>
        </is>
      </c>
      <c r="B1" s="2" t="inlineStr">
        <is>
          <t>12 Months Ended</t>
        </is>
      </c>
    </row>
    <row r="2">
      <c r="B2" s="2" t="inlineStr">
        <is>
          <t>Mar. 31, 2021</t>
        </is>
      </c>
      <c r="C2" s="2" t="inlineStr">
        <is>
          <t>Mar. 31, 2020</t>
        </is>
      </c>
    </row>
    <row r="3">
      <c r="A3" s="4" t="inlineStr">
        <is>
          <t>Dividend yield</t>
        </is>
      </c>
      <c r="B3" s="4" t="inlineStr">
        <is>
          <t>0.00%</t>
        </is>
      </c>
      <c r="C3" s="4" t="inlineStr">
        <is>
          <t>0.00%</t>
        </is>
      </c>
    </row>
    <row r="4">
      <c r="A4" s="4" t="inlineStr">
        <is>
          <t>Minimum</t>
        </is>
      </c>
    </row>
    <row r="5">
      <c r="A5" s="4" t="inlineStr">
        <is>
          <t>Risk-free interest rates</t>
        </is>
      </c>
      <c r="B5" s="4" t="inlineStr">
        <is>
          <t>0.28%</t>
        </is>
      </c>
      <c r="C5" s="4" t="inlineStr">
        <is>
          <t>0.77%</t>
        </is>
      </c>
    </row>
    <row r="6">
      <c r="A6" s="4" t="inlineStr">
        <is>
          <t>Volatility</t>
        </is>
      </c>
      <c r="B6" s="4" t="inlineStr">
        <is>
          <t>87.00%</t>
        </is>
      </c>
      <c r="C6" s="4" t="inlineStr">
        <is>
          <t>86.00%</t>
        </is>
      </c>
    </row>
    <row r="7">
      <c r="A7" s="4" t="inlineStr">
        <is>
          <t>Expected life (years)</t>
        </is>
      </c>
      <c r="B7" s="4" t="inlineStr">
        <is>
          <t>5 years</t>
        </is>
      </c>
      <c r="C7" s="4" t="inlineStr">
        <is>
          <t>5 years</t>
        </is>
      </c>
    </row>
    <row r="8">
      <c r="A8" s="4" t="inlineStr">
        <is>
          <t>Maximum</t>
        </is>
      </c>
    </row>
    <row r="9">
      <c r="A9" s="4" t="inlineStr">
        <is>
          <t>Risk-free interest rates</t>
        </is>
      </c>
      <c r="B9" s="4" t="inlineStr">
        <is>
          <t>0.71%</t>
        </is>
      </c>
      <c r="C9" s="4" t="inlineStr">
        <is>
          <t>2.37%</t>
        </is>
      </c>
    </row>
    <row r="10">
      <c r="A10" s="4" t="inlineStr">
        <is>
          <t>Volatility</t>
        </is>
      </c>
      <c r="B10" s="4" t="inlineStr">
        <is>
          <t>127.00%</t>
        </is>
      </c>
      <c r="C10" s="4" t="inlineStr">
        <is>
          <t>103.00%</t>
        </is>
      </c>
    </row>
    <row r="11">
      <c r="A11" s="4" t="inlineStr">
        <is>
          <t>Expected life (years)</t>
        </is>
      </c>
      <c r="B11" s="4" t="inlineStr">
        <is>
          <t>6 years</t>
        </is>
      </c>
      <c r="C11" s="4" t="inlineStr">
        <is>
          <t>6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v>
      </c>
      <c r="C8" s="6" t="n">
        <v>50000000</v>
      </c>
    </row>
    <row r="9">
      <c r="A9" s="4" t="inlineStr">
        <is>
          <t>Common stock, shares issued</t>
        </is>
      </c>
      <c r="B9" s="6" t="n">
        <v>18906148</v>
      </c>
      <c r="C9" s="6" t="n">
        <v>17870261</v>
      </c>
    </row>
    <row r="10">
      <c r="A10" s="4" t="inlineStr">
        <is>
          <t>Common stock, shares outstanding</t>
        </is>
      </c>
      <c r="B10" s="6" t="n">
        <v>18906148</v>
      </c>
      <c r="C10" s="6" t="n">
        <v>1787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Details 1) - $ / shares</t>
        </is>
      </c>
      <c r="B1" s="2" t="inlineStr">
        <is>
          <t>12 Months Ended</t>
        </is>
      </c>
    </row>
    <row r="2">
      <c r="B2" s="2" t="inlineStr">
        <is>
          <t>Mar. 31, 2021</t>
        </is>
      </c>
      <c r="C2" s="2" t="inlineStr">
        <is>
          <t>Mar. 31, 2020</t>
        </is>
      </c>
    </row>
    <row r="3">
      <c r="A3" s="3" t="inlineStr">
        <is>
          <t>STOCKHOLDERS' EQUITY</t>
        </is>
      </c>
    </row>
    <row r="4">
      <c r="A4" s="4" t="inlineStr">
        <is>
          <t>Shares available for grant, beginning</t>
        </is>
      </c>
      <c r="B4" s="6" t="n">
        <v>822055</v>
      </c>
      <c r="C4" s="6" t="n">
        <v>1470092</v>
      </c>
    </row>
    <row r="5">
      <c r="A5" s="4" t="inlineStr">
        <is>
          <t>Additional shares authorized</t>
        </is>
      </c>
      <c r="B5" s="6" t="n">
        <v>0</v>
      </c>
      <c r="C5" s="6" t="n">
        <v>1000000</v>
      </c>
    </row>
    <row r="6">
      <c r="A6" s="4" t="inlineStr">
        <is>
          <t>Granted</t>
        </is>
      </c>
      <c r="B6" s="6" t="n">
        <v>-490476</v>
      </c>
      <c r="C6" s="6" t="n">
        <v>-1717204</v>
      </c>
    </row>
    <row r="7">
      <c r="A7" s="4" t="inlineStr">
        <is>
          <t>Cancelled</t>
        </is>
      </c>
      <c r="B7" s="6" t="n">
        <v>76666</v>
      </c>
      <c r="C7" s="6" t="n">
        <v>69167</v>
      </c>
    </row>
    <row r="8">
      <c r="A8" s="4" t="inlineStr">
        <is>
          <t>Shares available for grant, ending</t>
        </is>
      </c>
      <c r="B8" s="6" t="n">
        <v>408245</v>
      </c>
      <c r="C8" s="6" t="n">
        <v>822055</v>
      </c>
    </row>
    <row r="9">
      <c r="A9" s="4" t="inlineStr">
        <is>
          <t>Number of options outstanding, beginning</t>
        </is>
      </c>
      <c r="B9" s="6" t="n">
        <v>3177945</v>
      </c>
      <c r="C9" s="6" t="n">
        <v>1529908</v>
      </c>
    </row>
    <row r="10">
      <c r="A10" s="4" t="inlineStr">
        <is>
          <t>Number of options granted</t>
        </is>
      </c>
      <c r="B10" s="6" t="n">
        <v>490476</v>
      </c>
      <c r="C10" s="6" t="n">
        <v>1717204</v>
      </c>
    </row>
    <row r="11">
      <c r="A11" s="4" t="inlineStr">
        <is>
          <t>Number of options cancelled</t>
        </is>
      </c>
      <c r="B11" s="6" t="n">
        <v>-76666</v>
      </c>
      <c r="C11" s="6" t="n">
        <v>-69167</v>
      </c>
    </row>
    <row r="12">
      <c r="A12" s="4" t="inlineStr">
        <is>
          <t>Number of options outstanding, ending</t>
        </is>
      </c>
      <c r="B12" s="6" t="n">
        <v>3591755</v>
      </c>
      <c r="C12" s="6" t="n">
        <v>3177945</v>
      </c>
    </row>
    <row r="13">
      <c r="A13" s="4" t="inlineStr">
        <is>
          <t>Weighted average exercise price outstanding, beginning</t>
        </is>
      </c>
      <c r="B13" s="8" t="n">
        <v>1.58</v>
      </c>
      <c r="C13" s="8" t="n">
        <v>0.86</v>
      </c>
    </row>
    <row r="14">
      <c r="A14" s="4" t="inlineStr">
        <is>
          <t>Weighted average exercise price granted</t>
        </is>
      </c>
      <c r="B14" s="10" t="n">
        <v>2.88</v>
      </c>
      <c r="C14" s="10" t="n">
        <v>2.25</v>
      </c>
    </row>
    <row r="15">
      <c r="A15" s="4" t="inlineStr">
        <is>
          <t>Weighted average exercise price cancelled</t>
        </is>
      </c>
      <c r="B15" s="10" t="n">
        <v>2.25</v>
      </c>
      <c r="C15" s="10" t="n">
        <v>2.25</v>
      </c>
    </row>
    <row r="16">
      <c r="A16" s="4" t="inlineStr">
        <is>
          <t>Weighted average exercise price outstanding, ending</t>
        </is>
      </c>
      <c r="B16" s="8" t="n">
        <v>1.75</v>
      </c>
      <c r="C16" s="8" t="n">
        <v>1.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7" customWidth="1" min="2" max="2"/>
    <col width="14" customWidth="1" min="3" max="3"/>
    <col width="14" customWidth="1" min="4" max="4"/>
  </cols>
  <sheetData>
    <row r="1">
      <c r="A1" s="1" t="inlineStr">
        <is>
          <t>STOCK-BASED COMPENSATION (Details 2) - USD ($)</t>
        </is>
      </c>
      <c r="B1" s="2" t="inlineStr">
        <is>
          <t>12 Months Ended</t>
        </is>
      </c>
    </row>
    <row r="2">
      <c r="B2" s="2" t="inlineStr">
        <is>
          <t>Mar. 31, 2021</t>
        </is>
      </c>
      <c r="C2" s="2" t="inlineStr">
        <is>
          <t>Mar. 31, 2020</t>
        </is>
      </c>
      <c r="D2" s="2" t="inlineStr">
        <is>
          <t>Mar. 31, 2019</t>
        </is>
      </c>
    </row>
    <row r="3">
      <c r="A3" s="4" t="inlineStr">
        <is>
          <t>Number of options outstanding, ending</t>
        </is>
      </c>
      <c r="B3" s="6" t="n">
        <v>3591755</v>
      </c>
    </row>
    <row r="4">
      <c r="A4" s="4" t="inlineStr">
        <is>
          <t>Weighted average exercise price outstanding</t>
        </is>
      </c>
      <c r="B4" s="8" t="n">
        <v>1.75</v>
      </c>
      <c r="C4" s="8" t="n">
        <v>1.58</v>
      </c>
      <c r="D4" s="8" t="n">
        <v>0.86</v>
      </c>
    </row>
    <row r="5">
      <c r="A5" s="4" t="inlineStr">
        <is>
          <t>Option 1</t>
        </is>
      </c>
    </row>
    <row r="6">
      <c r="A6" s="4" t="inlineStr">
        <is>
          <t>Exercise price range</t>
        </is>
      </c>
      <c r="B6" s="4" t="inlineStr">
        <is>
          <t>$0.66 - $3.16</t>
        </is>
      </c>
    </row>
    <row r="7">
      <c r="A7" s="4" t="inlineStr">
        <is>
          <t>Number of options outstanding, ending</t>
        </is>
      </c>
      <c r="B7" s="6" t="n">
        <v>3591755</v>
      </c>
    </row>
    <row r="8">
      <c r="A8" s="4" t="inlineStr">
        <is>
          <t>Weighted average remaining contractual life (in years)</t>
        </is>
      </c>
      <c r="B8" s="4" t="inlineStr">
        <is>
          <t>8 years 4 months</t>
        </is>
      </c>
    </row>
    <row r="9">
      <c r="A9" s="4" t="inlineStr">
        <is>
          <t>Weighted average exercise price outstanding</t>
        </is>
      </c>
      <c r="B9" s="8" t="n">
        <v>1.75</v>
      </c>
    </row>
    <row r="10">
      <c r="A10" s="4" t="inlineStr">
        <is>
          <t>Number of options exercisable</t>
        </is>
      </c>
      <c r="B10" s="6" t="n">
        <v>2228738</v>
      </c>
    </row>
    <row r="11">
      <c r="A11" s="4" t="inlineStr">
        <is>
          <t>Weighted average exercise price exercisable</t>
        </is>
      </c>
      <c r="B11" s="8" t="n">
        <v>1.32</v>
      </c>
    </row>
    <row r="12">
      <c r="A12" s="4" t="inlineStr">
        <is>
          <t>Aggregate intrinsic value exercisable</t>
        </is>
      </c>
      <c r="B12" s="5" t="n">
        <v>87632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1</t>
        </is>
      </c>
      <c r="C1" s="2" t="inlineStr">
        <is>
          <t>Mar. 31, 2020</t>
        </is>
      </c>
    </row>
    <row r="2">
      <c r="A2" s="3" t="inlineStr">
        <is>
          <t>STOCKHOLDERS' EQUITY</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v>
      </c>
      <c r="C8" s="6" t="n">
        <v>50000000</v>
      </c>
    </row>
    <row r="9">
      <c r="A9" s="4" t="inlineStr">
        <is>
          <t>Common stock, shares issued</t>
        </is>
      </c>
      <c r="B9" s="6" t="n">
        <v>18906148</v>
      </c>
      <c r="C9" s="6" t="n">
        <v>17870261</v>
      </c>
    </row>
    <row r="10">
      <c r="A10" s="4" t="inlineStr">
        <is>
          <t>Common stock, shares outstanding</t>
        </is>
      </c>
      <c r="B10" s="6" t="n">
        <v>18906148</v>
      </c>
      <c r="C10" s="6" t="n">
        <v>178702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Mar. 31, 2021</t>
        </is>
      </c>
      <c r="C2" s="2" t="inlineStr">
        <is>
          <t>Mar. 31, 2020</t>
        </is>
      </c>
    </row>
    <row r="3">
      <c r="A3" s="3" t="inlineStr">
        <is>
          <t>Income Tax Disclosure [Abstract]</t>
        </is>
      </c>
    </row>
    <row r="4">
      <c r="A4" s="4" t="inlineStr">
        <is>
          <t>Federal - current portion</t>
        </is>
      </c>
      <c r="B4" s="5" t="n">
        <v>0</v>
      </c>
      <c r="C4" s="5" t="n">
        <v>0</v>
      </c>
    </row>
    <row r="5">
      <c r="A5" s="4" t="inlineStr">
        <is>
          <t>State - current portion</t>
        </is>
      </c>
      <c r="B5" s="6" t="n">
        <v>1600</v>
      </c>
      <c r="C5" s="6" t="n">
        <v>1600</v>
      </c>
    </row>
    <row r="6">
      <c r="A6" s="4" t="inlineStr">
        <is>
          <t>Federal and state - current portion</t>
        </is>
      </c>
      <c r="B6" s="6" t="n">
        <v>1600</v>
      </c>
      <c r="C6" s="6" t="n">
        <v>1600</v>
      </c>
    </row>
    <row r="7">
      <c r="A7" s="4" t="inlineStr">
        <is>
          <t>Federal - deferred portion</t>
        </is>
      </c>
      <c r="B7" s="6" t="n">
        <v>-1931390</v>
      </c>
      <c r="C7" s="6" t="n">
        <v>-1180434</v>
      </c>
    </row>
    <row r="8">
      <c r="A8" s="4" t="inlineStr">
        <is>
          <t>State - deferred portion</t>
        </is>
      </c>
      <c r="B8" s="6" t="n">
        <v>-576868</v>
      </c>
      <c r="C8" s="6" t="n">
        <v>-391865</v>
      </c>
    </row>
    <row r="9">
      <c r="A9" s="4" t="inlineStr">
        <is>
          <t>Federal and state - deferred portion</t>
        </is>
      </c>
      <c r="B9" s="6" t="n">
        <v>-2508258</v>
      </c>
      <c r="C9" s="6" t="n">
        <v>-1572299</v>
      </c>
    </row>
    <row r="10">
      <c r="A10" s="4" t="inlineStr">
        <is>
          <t>Change in valuation allowance</t>
        </is>
      </c>
      <c r="B10" s="6" t="n">
        <v>2508258</v>
      </c>
      <c r="C10" s="6" t="n">
        <v>1572299</v>
      </c>
    </row>
    <row r="11">
      <c r="A11" s="4" t="inlineStr">
        <is>
          <t>Provision for income taxes</t>
        </is>
      </c>
      <c r="B11" s="5" t="n">
        <v>1600</v>
      </c>
      <c r="C11" s="5" t="n">
        <v>1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Mar. 31, 2021</t>
        </is>
      </c>
      <c r="C2" s="2" t="inlineStr">
        <is>
          <t>Mar. 31, 2020</t>
        </is>
      </c>
    </row>
    <row r="3">
      <c r="A3" s="3" t="inlineStr">
        <is>
          <t>Income Tax Disclosure [Abstract]</t>
        </is>
      </c>
    </row>
    <row r="4">
      <c r="A4" s="4" t="inlineStr">
        <is>
          <t>Federal statutory rate</t>
        </is>
      </c>
      <c r="B4" s="4" t="inlineStr">
        <is>
          <t>(21.00%)</t>
        </is>
      </c>
      <c r="C4" s="4" t="inlineStr">
        <is>
          <t>(21.00%)</t>
        </is>
      </c>
    </row>
    <row r="5">
      <c r="A5" s="4" t="inlineStr">
        <is>
          <t>State tax rate, net of federal benefit</t>
        </is>
      </c>
      <c r="B5" s="4" t="inlineStr">
        <is>
          <t>(7.00%)</t>
        </is>
      </c>
      <c r="C5" s="4" t="inlineStr">
        <is>
          <t>(7.00%)</t>
        </is>
      </c>
    </row>
    <row r="6">
      <c r="A6" s="4" t="inlineStr">
        <is>
          <t>Permanent differences</t>
        </is>
      </c>
      <c r="B6" s="4" t="inlineStr">
        <is>
          <t>0.00%</t>
        </is>
      </c>
      <c r="C6" s="4" t="inlineStr">
        <is>
          <t>0.00%</t>
        </is>
      </c>
    </row>
    <row r="7">
      <c r="A7" s="4" t="inlineStr">
        <is>
          <t>Research and development tax credits</t>
        </is>
      </c>
      <c r="B7" s="4" t="inlineStr">
        <is>
          <t>(3.00%)</t>
        </is>
      </c>
      <c r="C7" s="4" t="inlineStr">
        <is>
          <t>(6.00%)</t>
        </is>
      </c>
    </row>
    <row r="8">
      <c r="A8" s="4" t="inlineStr">
        <is>
          <t>Section 179 assets</t>
        </is>
      </c>
      <c r="B8" s="4" t="inlineStr">
        <is>
          <t>0.00%</t>
        </is>
      </c>
      <c r="C8" s="4" t="inlineStr">
        <is>
          <t>0.00%</t>
        </is>
      </c>
    </row>
    <row r="9">
      <c r="A9" s="4" t="inlineStr">
        <is>
          <t>Changes in valuation allowance</t>
        </is>
      </c>
      <c r="B9" s="4" t="inlineStr">
        <is>
          <t>31.00%</t>
        </is>
      </c>
      <c r="C9" s="4" t="inlineStr">
        <is>
          <t>34.0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2) - USD ($)</t>
        </is>
      </c>
      <c r="B1" s="2" t="inlineStr">
        <is>
          <t>Mar. 31, 2021</t>
        </is>
      </c>
      <c r="C1" s="2" t="inlineStr">
        <is>
          <t>Mar. 31, 2020</t>
        </is>
      </c>
    </row>
    <row r="2">
      <c r="A2" s="3" t="inlineStr">
        <is>
          <t>Income Tax Disclosure [Abstract]</t>
        </is>
      </c>
    </row>
    <row r="3">
      <c r="A3" s="4" t="inlineStr">
        <is>
          <t>Net operating loss carryforward</t>
        </is>
      </c>
      <c r="B3" s="5" t="n">
        <v>3909434</v>
      </c>
      <c r="C3" s="5" t="n">
        <v>1965118</v>
      </c>
    </row>
    <row r="4">
      <c r="A4" s="4" t="inlineStr">
        <is>
          <t>Stock-based compensation expense</t>
        </is>
      </c>
      <c r="B4" s="6" t="n">
        <v>554892</v>
      </c>
      <c r="C4" s="6" t="n">
        <v>364989</v>
      </c>
    </row>
    <row r="5">
      <c r="A5" s="4" t="inlineStr">
        <is>
          <t>Property and equipment</t>
        </is>
      </c>
      <c r="B5" s="6" t="n">
        <v>-18039</v>
      </c>
      <c r="C5" s="6" t="n">
        <v>6842</v>
      </c>
    </row>
    <row r="6">
      <c r="A6" s="4" t="inlineStr">
        <is>
          <t>Reserves, accruals &amp; other</t>
        </is>
      </c>
      <c r="B6" s="6" t="n">
        <v>-79878</v>
      </c>
      <c r="C6" s="6" t="n">
        <v>-7181</v>
      </c>
    </row>
    <row r="7">
      <c r="A7" s="4" t="inlineStr">
        <is>
          <t>Research and development tax credits</t>
        </is>
      </c>
      <c r="B7" s="6" t="n">
        <v>646296</v>
      </c>
      <c r="C7" s="6" t="n">
        <v>237716</v>
      </c>
    </row>
    <row r="8">
      <c r="A8" s="4" t="inlineStr">
        <is>
          <t>Total deferred tax assets</t>
        </is>
      </c>
      <c r="B8" s="6" t="n">
        <v>5012705</v>
      </c>
      <c r="C8" s="6" t="n">
        <v>2567484</v>
      </c>
    </row>
    <row r="9">
      <c r="A9" s="4" t="inlineStr">
        <is>
          <t>Less: Valuation allowance</t>
        </is>
      </c>
      <c r="B9" s="6" t="n">
        <v>-5012705</v>
      </c>
      <c r="C9" s="6" t="n">
        <v>-2567484</v>
      </c>
    </row>
    <row r="10">
      <c r="A10" s="4" t="inlineStr">
        <is>
          <t>Total deferred tax assets, net</t>
        </is>
      </c>
      <c r="B10" s="5" t="n">
        <v>0</v>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COME TAXES (Details Narrative)</t>
        </is>
      </c>
      <c r="B1" s="2" t="inlineStr">
        <is>
          <t>Mar. 31, 2021USD ($)</t>
        </is>
      </c>
    </row>
    <row r="2">
      <c r="A2" s="4" t="inlineStr">
        <is>
          <t>Federal</t>
        </is>
      </c>
    </row>
    <row r="3">
      <c r="A3" s="4" t="inlineStr">
        <is>
          <t>Net operating loss carry-forwards</t>
        </is>
      </c>
      <c r="B3" s="5" t="n">
        <v>13954000</v>
      </c>
    </row>
    <row r="4">
      <c r="A4" s="4" t="inlineStr">
        <is>
          <t>Research and development tax credit carryforwards</t>
        </is>
      </c>
      <c r="B4" s="6" t="n">
        <v>535000</v>
      </c>
    </row>
    <row r="5">
      <c r="A5" s="4" t="inlineStr">
        <is>
          <t>State</t>
        </is>
      </c>
    </row>
    <row r="6">
      <c r="A6" s="4" t="inlineStr">
        <is>
          <t>Net operating loss carry-forwards</t>
        </is>
      </c>
      <c r="B6" s="6" t="n">
        <v>14019000</v>
      </c>
    </row>
    <row r="7">
      <c r="A7" s="4" t="inlineStr">
        <is>
          <t>Research and development tax credit carryforwards</t>
        </is>
      </c>
      <c r="B7" s="5" t="n">
        <v>14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sl Narrative)</t>
        </is>
      </c>
      <c r="B1" s="2" t="inlineStr">
        <is>
          <t>12 Months Ended</t>
        </is>
      </c>
    </row>
    <row r="2">
      <c r="B2" s="2" t="inlineStr">
        <is>
          <t>Mar. 31, 2021USD ($)</t>
        </is>
      </c>
    </row>
    <row r="3">
      <c r="A3" s="4" t="inlineStr">
        <is>
          <t>Consulting fees</t>
        </is>
      </c>
      <c r="B3" s="5" t="n">
        <v>140625</v>
      </c>
    </row>
    <row r="4">
      <c r="A4" s="4" t="inlineStr">
        <is>
          <t>Payable to related party</t>
        </is>
      </c>
      <c r="B4" s="6" t="n">
        <v>5585</v>
      </c>
    </row>
    <row r="5">
      <c r="A5" s="4" t="inlineStr">
        <is>
          <t>Director</t>
        </is>
      </c>
    </row>
    <row r="6">
      <c r="A6" s="4" t="inlineStr">
        <is>
          <t>Interest payable</t>
        </is>
      </c>
      <c r="B6" s="6" t="n">
        <v>1677</v>
      </c>
    </row>
    <row r="7">
      <c r="A7" s="4" t="inlineStr">
        <is>
          <t>Investor</t>
        </is>
      </c>
    </row>
    <row r="8">
      <c r="A8" s="4" t="inlineStr">
        <is>
          <t>Interest payable</t>
        </is>
      </c>
      <c r="B8" s="5" t="n">
        <v>167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Mar. 31, 2021</t>
        </is>
      </c>
      <c r="C2" s="2" t="inlineStr">
        <is>
          <t>Mar. 31, 2020</t>
        </is>
      </c>
    </row>
    <row r="3">
      <c r="A3" s="3" t="inlineStr">
        <is>
          <t>Operating Expenses:</t>
        </is>
      </c>
    </row>
    <row r="4">
      <c r="A4" s="4" t="inlineStr">
        <is>
          <t>Research and development</t>
        </is>
      </c>
      <c r="B4" s="5" t="n">
        <v>4083303</v>
      </c>
      <c r="C4" s="5" t="n">
        <v>3034152</v>
      </c>
    </row>
    <row r="5">
      <c r="A5" s="4" t="inlineStr">
        <is>
          <t>General and administration expenses</t>
        </is>
      </c>
      <c r="B5" s="6" t="n">
        <v>3253412</v>
      </c>
      <c r="C5" s="6" t="n">
        <v>2313870</v>
      </c>
    </row>
    <row r="6">
      <c r="A6" s="4" t="inlineStr">
        <is>
          <t>Total Operating Expenses</t>
        </is>
      </c>
      <c r="B6" s="6" t="n">
        <v>7336715</v>
      </c>
      <c r="C6" s="6" t="n">
        <v>5348022</v>
      </c>
    </row>
    <row r="7">
      <c r="A7" s="4" t="inlineStr">
        <is>
          <t>Loss From Operations</t>
        </is>
      </c>
      <c r="B7" s="6" t="n">
        <v>-7336715</v>
      </c>
      <c r="C7" s="6" t="n">
        <v>-5348022</v>
      </c>
    </row>
    <row r="8">
      <c r="A8" s="3" t="inlineStr">
        <is>
          <t>Other Income (Expenses):</t>
        </is>
      </c>
    </row>
    <row r="9">
      <c r="A9" s="4" t="inlineStr">
        <is>
          <t>Interest income</t>
        </is>
      </c>
      <c r="B9" s="6" t="n">
        <v>130</v>
      </c>
      <c r="C9" s="6" t="n">
        <v>28749</v>
      </c>
    </row>
    <row r="10">
      <c r="A10" s="4" t="inlineStr">
        <is>
          <t>Interest expense</t>
        </is>
      </c>
      <c r="B10" s="6" t="n">
        <v>-39791</v>
      </c>
      <c r="C10" s="6" t="n">
        <v>0</v>
      </c>
    </row>
    <row r="11">
      <c r="A11" s="4" t="inlineStr">
        <is>
          <t>Loss Before Income Taxes</t>
        </is>
      </c>
      <c r="B11" s="6" t="n">
        <v>-7376376</v>
      </c>
      <c r="C11" s="6" t="n">
        <v>-5319273</v>
      </c>
    </row>
    <row r="12">
      <c r="A12" s="4" t="inlineStr">
        <is>
          <t>Provision for Income Taxes</t>
        </is>
      </c>
      <c r="B12" s="6" t="n">
        <v>1600</v>
      </c>
      <c r="C12" s="6" t="n">
        <v>1600</v>
      </c>
    </row>
    <row r="13">
      <c r="A13" s="4" t="inlineStr">
        <is>
          <t>Net Loss</t>
        </is>
      </c>
      <c r="B13" s="5" t="n">
        <v>-7377976</v>
      </c>
      <c r="C13" s="5" t="n">
        <v>-5320873</v>
      </c>
    </row>
    <row r="14">
      <c r="A14" s="3" t="inlineStr">
        <is>
          <t>Net Loss Per Share:</t>
        </is>
      </c>
    </row>
    <row r="15">
      <c r="A15" s="4" t="inlineStr">
        <is>
          <t>Basic and Diluted</t>
        </is>
      </c>
      <c r="B15" s="8" t="n">
        <v>-0.4</v>
      </c>
      <c r="C15" s="9" t="n">
        <v>-0.3</v>
      </c>
    </row>
    <row r="16">
      <c r="A16" s="3" t="inlineStr">
        <is>
          <t>Weighted average number of shares used in computing basic and diluted net loss per share:</t>
        </is>
      </c>
    </row>
    <row r="17">
      <c r="A17" s="4" t="inlineStr">
        <is>
          <t>Basic and Diluted</t>
        </is>
      </c>
      <c r="B17" s="6" t="n">
        <v>18634686</v>
      </c>
      <c r="C17" s="6" t="n">
        <v>178647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3" customWidth="1" min="2" max="2"/>
    <col width="27" customWidth="1" min="3" max="3"/>
    <col width="22" customWidth="1" min="4" max="4"/>
    <col width="20" customWidth="1" min="5" max="5"/>
    <col width="13" customWidth="1" min="6" max="6"/>
  </cols>
  <sheetData>
    <row r="1">
      <c r="A1" s="1" t="inlineStr">
        <is>
          <t>Condensed Consolidated Statement of Stockholders' Equity - USD ($)</t>
        </is>
      </c>
      <c r="B1" s="2" t="inlineStr">
        <is>
          <t>Common Stock</t>
        </is>
      </c>
      <c r="C1" s="2" t="inlineStr">
        <is>
          <t>Additional Paid In Capital</t>
        </is>
      </c>
      <c r="D1" s="2" t="inlineStr">
        <is>
          <t>Common Stock Issuable</t>
        </is>
      </c>
      <c r="E1" s="2" t="inlineStr">
        <is>
          <t>Accumulated Deficit</t>
        </is>
      </c>
      <c r="F1" s="2" t="inlineStr">
        <is>
          <t>Total</t>
        </is>
      </c>
    </row>
    <row r="2">
      <c r="A2" s="4" t="inlineStr">
        <is>
          <t>Beginning balance, shares at Mar. 31, 2019</t>
        </is>
      </c>
      <c r="B2" s="6" t="n">
        <v>17840261</v>
      </c>
    </row>
    <row r="3">
      <c r="A3" s="4" t="inlineStr">
        <is>
          <t>Beginning balance, amount at Mar. 31, 2019</t>
        </is>
      </c>
      <c r="B3" s="5" t="n">
        <v>17840</v>
      </c>
      <c r="C3" s="5" t="n">
        <v>9684578</v>
      </c>
      <c r="D3" s="5" t="n">
        <v>19800</v>
      </c>
      <c r="E3" s="5" t="n">
        <v>-3248161</v>
      </c>
      <c r="F3" s="5" t="n">
        <v>6474057</v>
      </c>
    </row>
    <row r="4">
      <c r="A4" s="4" t="inlineStr">
        <is>
          <t>Placement of common stock, shares</t>
        </is>
      </c>
      <c r="D4" s="6" t="n">
        <v>19800</v>
      </c>
      <c r="F4" s="6" t="n">
        <v>6474057</v>
      </c>
    </row>
    <row r="5">
      <c r="A5" s="4" t="inlineStr">
        <is>
          <t>Shares issued for services, shares</t>
        </is>
      </c>
      <c r="B5" s="6" t="n">
        <v>30000</v>
      </c>
    </row>
    <row r="6">
      <c r="A6" s="4" t="inlineStr">
        <is>
          <t>Shares issued for services, amount</t>
        </is>
      </c>
      <c r="B6" s="5" t="n">
        <v>30</v>
      </c>
      <c r="C6" s="6" t="n">
        <v>19770</v>
      </c>
      <c r="D6" s="5" t="n">
        <v>-19800</v>
      </c>
      <c r="F6" s="5" t="n">
        <v>0</v>
      </c>
    </row>
    <row r="7">
      <c r="A7" s="4" t="inlineStr">
        <is>
          <t>Stock based compensation</t>
        </is>
      </c>
      <c r="C7" s="6" t="n">
        <v>801244</v>
      </c>
      <c r="F7" s="6" t="n">
        <v>801244</v>
      </c>
    </row>
    <row r="8">
      <c r="A8" s="4" t="inlineStr">
        <is>
          <t>Net loss</t>
        </is>
      </c>
      <c r="B8" s="4" t="inlineStr">
        <is>
          <t xml:space="preserve"> </t>
        </is>
      </c>
      <c r="C8" s="4" t="inlineStr">
        <is>
          <t xml:space="preserve"> </t>
        </is>
      </c>
      <c r="D8" s="4" t="inlineStr">
        <is>
          <t xml:space="preserve"> </t>
        </is>
      </c>
      <c r="E8" s="6" t="n">
        <v>-5320873</v>
      </c>
      <c r="F8" s="6" t="n">
        <v>-5320873</v>
      </c>
    </row>
    <row r="9">
      <c r="A9" s="4" t="inlineStr">
        <is>
          <t>Ending balance, shares at Mar. 31, 2020</t>
        </is>
      </c>
      <c r="B9" s="6" t="n">
        <v>17870261</v>
      </c>
    </row>
    <row r="10">
      <c r="A10" s="4" t="inlineStr">
        <is>
          <t>Ending balance, amount at Mar. 31, 2020</t>
        </is>
      </c>
      <c r="B10" s="5" t="n">
        <v>17870</v>
      </c>
      <c r="C10" s="6" t="n">
        <v>10505592</v>
      </c>
      <c r="D10" s="6" t="n">
        <v>923994</v>
      </c>
      <c r="E10" s="6" t="n">
        <v>-8569034</v>
      </c>
      <c r="F10" s="6" t="n">
        <v>2878422</v>
      </c>
    </row>
    <row r="11">
      <c r="A11" s="4" t="inlineStr">
        <is>
          <t>Placement of common stock, shares</t>
        </is>
      </c>
      <c r="B11" s="6" t="n">
        <v>962387</v>
      </c>
    </row>
    <row r="12">
      <c r="A12" s="4" t="inlineStr">
        <is>
          <t>Placement of common stock, amount</t>
        </is>
      </c>
      <c r="B12" s="5" t="n">
        <v>962</v>
      </c>
      <c r="C12" s="6" t="n">
        <v>2708914</v>
      </c>
      <c r="D12" s="6" t="n">
        <v>-923994</v>
      </c>
      <c r="F12" s="6" t="n">
        <v>1785882</v>
      </c>
    </row>
    <row r="13">
      <c r="A13" s="4" t="inlineStr">
        <is>
          <t>Shares issued for services, shares</t>
        </is>
      </c>
      <c r="B13" s="6" t="n">
        <v>73500</v>
      </c>
    </row>
    <row r="14">
      <c r="A14" s="4" t="inlineStr">
        <is>
          <t>Shares issued for services, amount</t>
        </is>
      </c>
      <c r="B14" s="5" t="n">
        <v>74</v>
      </c>
      <c r="C14" s="6" t="n">
        <v>210871</v>
      </c>
      <c r="F14" s="6" t="n">
        <v>210945</v>
      </c>
    </row>
    <row r="15">
      <c r="A15" s="4" t="inlineStr">
        <is>
          <t>Stock based compensation</t>
        </is>
      </c>
      <c r="C15" s="6" t="n">
        <v>1227578</v>
      </c>
      <c r="F15" s="6" t="n">
        <v>1227578</v>
      </c>
    </row>
    <row r="16">
      <c r="A16" s="4" t="inlineStr">
        <is>
          <t>Net loss</t>
        </is>
      </c>
      <c r="E16" s="6" t="n">
        <v>-7377976</v>
      </c>
      <c r="F16" s="6" t="n">
        <v>-7377976</v>
      </c>
    </row>
    <row r="17">
      <c r="A17" s="4" t="inlineStr">
        <is>
          <t>Ending balance, shares at Mar. 31, 2021</t>
        </is>
      </c>
      <c r="B17" s="6" t="n">
        <v>18906148</v>
      </c>
    </row>
    <row r="18">
      <c r="A18" s="4" t="inlineStr">
        <is>
          <t>Ending balance, amount at Mar. 31, 2021</t>
        </is>
      </c>
      <c r="B18" s="5" t="n">
        <v>18906</v>
      </c>
      <c r="C18" s="5" t="n">
        <v>14652955</v>
      </c>
      <c r="D18" s="5" t="n">
        <v>0</v>
      </c>
      <c r="E18" s="5" t="n">
        <v>-15947010</v>
      </c>
      <c r="F18" s="5" t="n">
        <v>-1275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7377976</v>
      </c>
      <c r="C4" s="5" t="n">
        <v>-5320873</v>
      </c>
    </row>
    <row r="5">
      <c r="A5" s="3" t="inlineStr">
        <is>
          <t>Adjustments to reconcile net loss to net cash used in operating activities:</t>
        </is>
      </c>
    </row>
    <row r="6">
      <c r="A6" s="4" t="inlineStr">
        <is>
          <t>Stock-based compensation expense</t>
        </is>
      </c>
      <c r="B6" s="6" t="n">
        <v>1227578</v>
      </c>
      <c r="C6" s="6" t="n">
        <v>801244</v>
      </c>
    </row>
    <row r="7">
      <c r="A7" s="4" t="inlineStr">
        <is>
          <t>Depreciation and amortization</t>
        </is>
      </c>
      <c r="B7" s="6" t="n">
        <v>111015</v>
      </c>
      <c r="C7" s="6" t="n">
        <v>35431</v>
      </c>
    </row>
    <row r="8">
      <c r="A8" s="4" t="inlineStr">
        <is>
          <t>Shares for services</t>
        </is>
      </c>
      <c r="B8" s="6" t="n">
        <v>68880</v>
      </c>
      <c r="C8" s="6" t="n">
        <v>0</v>
      </c>
    </row>
    <row r="9">
      <c r="A9" s="4" t="inlineStr">
        <is>
          <t>Amortization of lease right-of-use asset</t>
        </is>
      </c>
      <c r="B9" s="6" t="n">
        <v>70826</v>
      </c>
      <c r="C9" s="6" t="n">
        <v>0</v>
      </c>
    </row>
    <row r="10">
      <c r="A10" s="4" t="inlineStr">
        <is>
          <t>Change in lease liability</t>
        </is>
      </c>
      <c r="B10" s="6" t="n">
        <v>38905</v>
      </c>
      <c r="C10" s="6" t="n">
        <v>0</v>
      </c>
    </row>
    <row r="11">
      <c r="A11" s="4" t="inlineStr">
        <is>
          <t>Amortization of debt issuance costs</t>
        </is>
      </c>
      <c r="B11" s="6" t="n">
        <v>12253</v>
      </c>
      <c r="C11" s="6" t="n">
        <v>0</v>
      </c>
    </row>
    <row r="12">
      <c r="A12" s="4" t="inlineStr">
        <is>
          <t>Other</t>
        </is>
      </c>
      <c r="B12" s="6" t="n">
        <v>1004</v>
      </c>
      <c r="C12" s="6" t="n">
        <v>0</v>
      </c>
    </row>
    <row r="13">
      <c r="A13" s="3" t="inlineStr">
        <is>
          <t>Increase/Decrease in Current Assets/Liabilities:</t>
        </is>
      </c>
    </row>
    <row r="14">
      <c r="A14" s="4" t="inlineStr">
        <is>
          <t>Other assets and prepaid expenses</t>
        </is>
      </c>
      <c r="B14" s="6" t="n">
        <v>25600</v>
      </c>
      <c r="C14" s="6" t="n">
        <v>-48391</v>
      </c>
    </row>
    <row r="15">
      <c r="A15" s="4" t="inlineStr">
        <is>
          <t>Security deposits</t>
        </is>
      </c>
      <c r="B15" s="6" t="n">
        <v>0</v>
      </c>
      <c r="C15" s="6" t="n">
        <v>-92500</v>
      </c>
    </row>
    <row r="16">
      <c r="A16" s="4" t="inlineStr">
        <is>
          <t>Accounts payable and accrued expenses</t>
        </is>
      </c>
      <c r="B16" s="6" t="n">
        <v>-86747</v>
      </c>
      <c r="C16" s="6" t="n">
        <v>530250</v>
      </c>
    </row>
    <row r="17">
      <c r="A17" s="4" t="inlineStr">
        <is>
          <t>Net cash used in operating activities</t>
        </is>
      </c>
      <c r="B17" s="6" t="n">
        <v>-5908662</v>
      </c>
      <c r="C17" s="6" t="n">
        <v>-4094839</v>
      </c>
    </row>
    <row r="18">
      <c r="A18" s="3" t="inlineStr">
        <is>
          <t>CASH FLOWS FROM INVESTING ACTIVITIES</t>
        </is>
      </c>
    </row>
    <row r="19">
      <c r="A19" s="4" t="inlineStr">
        <is>
          <t>Purchase of property, plant and equipment</t>
        </is>
      </c>
      <c r="B19" s="6" t="n">
        <v>-109669</v>
      </c>
      <c r="C19" s="6" t="n">
        <v>-260789</v>
      </c>
    </row>
    <row r="20">
      <c r="A20" s="4" t="inlineStr">
        <is>
          <t>Net cash used in investing activities</t>
        </is>
      </c>
      <c r="B20" s="6" t="n">
        <v>-109669</v>
      </c>
      <c r="C20" s="6" t="n">
        <v>-260789</v>
      </c>
    </row>
    <row r="21">
      <c r="A21" s="3" t="inlineStr">
        <is>
          <t>Cash Flows from Financing Activities</t>
        </is>
      </c>
    </row>
    <row r="22">
      <c r="A22" s="4" t="inlineStr">
        <is>
          <t>Proceeds from private placement, net of issuance costs</t>
        </is>
      </c>
      <c r="B22" s="6" t="n">
        <v>1785882</v>
      </c>
      <c r="C22" s="6" t="n">
        <v>923994</v>
      </c>
    </row>
    <row r="23">
      <c r="A23" s="4" t="inlineStr">
        <is>
          <t>Proceeds from issuance of convertible notes</t>
        </is>
      </c>
      <c r="B23" s="6" t="n">
        <v>2210000</v>
      </c>
      <c r="C23" s="6" t="n">
        <v>0</v>
      </c>
    </row>
    <row r="24">
      <c r="A24" s="4" t="inlineStr">
        <is>
          <t>Proceeds from issuance of PPP note payable</t>
        </is>
      </c>
      <c r="B24" s="6" t="n">
        <v>368780</v>
      </c>
      <c r="C24" s="6" t="n">
        <v>0</v>
      </c>
    </row>
    <row r="25">
      <c r="A25" s="4" t="inlineStr">
        <is>
          <t>Net cash provided by financing activities</t>
        </is>
      </c>
      <c r="B25" s="6" t="n">
        <v>4364662</v>
      </c>
      <c r="C25" s="6" t="n">
        <v>923994</v>
      </c>
    </row>
    <row r="26">
      <c r="A26" s="4" t="inlineStr">
        <is>
          <t>Net increase in cash and cash equivalents</t>
        </is>
      </c>
      <c r="B26" s="6" t="n">
        <v>-1653669</v>
      </c>
      <c r="C26" s="6" t="n">
        <v>-3431634</v>
      </c>
    </row>
    <row r="27">
      <c r="A27" s="4" t="inlineStr">
        <is>
          <t>Cash and cash equivalents, at the beginning of the period</t>
        </is>
      </c>
      <c r="B27" s="6" t="n">
        <v>3122134</v>
      </c>
      <c r="C27" s="6" t="n">
        <v>6553768</v>
      </c>
    </row>
    <row r="28">
      <c r="A28" s="4" t="inlineStr">
        <is>
          <t>Cash and cash equivalents, at the end of the period</t>
        </is>
      </c>
      <c r="B28" s="6" t="n">
        <v>1468465</v>
      </c>
      <c r="C28" s="6" t="n">
        <v>3122134</v>
      </c>
    </row>
    <row r="29">
      <c r="A29" s="3" t="inlineStr">
        <is>
          <t>SUPPLEMENTAL DISCLOSURES:</t>
        </is>
      </c>
    </row>
    <row r="30">
      <c r="A30" s="4" t="inlineStr">
        <is>
          <t>Cash paid during the year for income tax</t>
        </is>
      </c>
      <c r="B30" s="5" t="n">
        <v>1600</v>
      </c>
      <c r="C30" s="5" t="n">
        <v>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THE COMPANY AND SUMMARY OF SIGNIFICANT ACCOUNTING POLICIES</t>
        </is>
      </c>
      <c r="B4" s="4" t="inlineStr">
        <is>
          <t xml:space="preserve">Modular Medical, Inc. (the Company) was incorporated
in Nevada in October 1998 under the name Bear Lake Recreation, Inc. The Company had no material business operations from 2002 until approximately
2017 when it acquired all of the issued and outstanding shares of Quasuras, Inc., a Delaware corporation (Quasuras). As the major shareholder
of Quasuras retained control of both the Company and Quasuras, the share exchange was accounted for as a reverse merger. As such, the
Company recognized the assets and liabilities of Quasuras, acquired in the merger,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development-stage medical device
company focused on the design, development and eventual commercialization of an innovative insulin pump to address shortcomings and problems
represented by the relatively limited adoption of currently available pumps for insulin-dependent people with diabetes. The Company has
developed a hardware technology allowing people with insulin-dependent diabetes to receive their daily insulin in two ways, through a
continuous “basal” delivery allowing a small amount of insulin to be in the blood at all times and a “bolus” delivery
to address meal time glucose input and to address when the blood glucose level becomes excessively high. By addressing the time and effort
required to effectively treat their condition, the Company believes it can address the less technically savvy, less motivated part of
the market. The consolidated financial statements of the
Company have been prepared in accordance with accounting principles generally accepted in the United States of America. The following
summarizes the more significant of such policies: Liquidity Financial Accounting Standards Board (FASB)
Accounting Standard Update (ASU) No. 2014-15 (ASU 2014-15), Going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within one year after the date that these consolidated
financial statements are issued.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As discussed
in notes 3 and 11, in February 2021, the Company commenced a private placement of its convertible promissory notes to investors to fund
its operations. In addition, during fiscal 2021, the Company obtained additional equity financing through a private placement of its common
stock (see note 6), and the Company obtained a loan from Silicon Valley Bank in April 2020 (see notes 3 and 12).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hese consolidated financial statements do not include any adjustments that might result from this uncertainty. Basis of Presentation The consolidated financial statements include the accounts
of the Company and its wholly-owned subsidiary, Quasuras. All significant intercompany transactions and balances have been eliminated
in consolidation. The Company’s fiscal year ends on March 31 of each calendar year. Use of Estimates The preparation of the accompanying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business segment and uses one measurement of
profitability for its business. Concentration of Credit Risk Financial instruments that potentially subject the
Company to concentration of credit risk consist primarily of cash and cash equivalents. Cash and cash equivalents are deposited with high
credit-quality institutions within the United States, which are insured by the Federal Deposit Insurance Corporation (FDIC) up to limits
of approximately $250,000.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Cash and Cash Equivalents Cash and cash equivalents include cash in hand and
cash in demand deposits, certificates of deposit and all highly liquid debt instruments with original maturities of three months or less. Property and Equipment Property and equipment are originally recorded at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capital leases are amortized over the shorter of their estimated useful life or the lease term, and amortization is recorded in
operating expenses in the consolidated statements of operations.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Research and Development The Company expenses research and development expenditures
as incurred. General and Administrative General and administrative expense consists primarily
of payroll and benefit related costs, rent, office expenses, equipment supplies and meetings and travel. Stock-Based Compensation The Company recognizes stock-based compensation for
stock option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 Per-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For the years ended March 31, 2021 and 2020, 3,591,755
and 3,177,945 outstanding options to purchase common stock were excluded from the calculation of diluted net loss per share because their
effect would be anti-dilutive.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accounts for uncertain tax positions in
accordance with FASB Accounting Standards Codification (ASC) Topic 740, Income Taxes The Company files U.S. federal and state income tax
returns in jurisdictions with varying statutes of limitations. All tax returns from 2016 to 2020 may be subject to examination
by the U.S. federal and state tax authorities. As of March 31, 2021, the Company has not recorded any liability for unrecognized
tax benefits related to uncertain tax positions. Comprehensive Loss Comprehensive loss represents the changes in equity
of an enterprise, other than those resulting from stockholder transactions. Accordingly, comprehensive loss may include certain changes
in equity that are excluded from net loss. For the years ended March 31, 2021 and 2020, the Company’s comprehensive loss was the
same as its net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12 Months Ended</t>
        </is>
      </c>
    </row>
    <row r="2">
      <c r="B2" s="2" t="inlineStr">
        <is>
          <t>Mar. 31, 2021</t>
        </is>
      </c>
    </row>
    <row r="3">
      <c r="A3" s="3" t="inlineStr">
        <is>
          <t>Consolidated Balance Sheet Detail</t>
        </is>
      </c>
    </row>
    <row r="4">
      <c r="A4" s="4" t="inlineStr">
        <is>
          <t>CONSOLIDATED BALANCE SHEET DETAIL</t>
        </is>
      </c>
      <c r="B4" s="4" t="inlineStr">
        <is>
          <t xml:space="preserve">March 31,
Property and equipment, net: 2021 2020
Leasehold improvements $ 139,197 $ 139,197
Office equipment 56,476 49,724
Computer equipment and software 52,383 51,882
Machinery and equipment 202,993 112,198
451,049 353,001
Less: accumulated depreciation and amortization (152,091) (51,693 )
$ 298,958 $ 301,308
March 31,
Accrued expenses: 2021 2020
Accrued wages and bonus $ 372,563 $ 198,160
Accrued placement fees 88,800 —
Accrued interest 27,538 —
Other 11,047 4,000
$ 499,948 $ 202,1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Mar. 31, 2021</t>
        </is>
      </c>
    </row>
    <row r="3">
      <c r="A3" s="3" t="inlineStr">
        <is>
          <t>Notes Payable [Abstract]</t>
        </is>
      </c>
    </row>
    <row r="4">
      <c r="A4" s="4" t="inlineStr">
        <is>
          <t>NOTES PAYABLE</t>
        </is>
      </c>
      <c r="B4" s="4" t="inlineStr">
        <is>
          <t xml:space="preserve">PPP Note On April 24, 2020, the Company received a $368,780
unsecured loan (the PPP Note) under the Paycheck Protection Program (the PPP), which was established under the U.S. government’s
Coronavirus Aid, Relief, and Economic Security Act (the CARES Act). The PPP Note to the Company was made through Silicon Valley Bank (the
Lender), and the Company entered into a U.S. Small Business Administration Paycheck Protection Program Note (the Agreement) with the Lender
evidencing the PPP Note. The full amount of the PPP Note is due in April 2022.
Interest will accrue on the outstanding principal balance of the PPP Note at a fixed rate of 1.0% per annum, which shall be deferred for
10 months after the covered period during which the Company used the proceeds. The Company may prepay principal of the PPP Note at any
time in any amount without penalty. The Agreement contains customary events of default relating to, among other things, payment defaults,
breach of representations and warranties or provisions of the PPP Note. The occurrence of an event of default may result in the repayment
of all amounts outstanding, collection of all amounts owing from the Company, and/or filing suit and obtaining judgment against the Company. The Company applied to the Lender for forgiveness of
the PPP Note in October 2020, and the amount which may be forgiven will be equal to the sum of the payroll and benefit costs and covered
rent and utility payments incurred by the Company, as calculated in accordance with the terms of the CARES Act. Convertible Promissory Notes In February and March 2021,
the Company sold $2,210,000 of convertible promissory notes (the Notes), at par in a private placement transaction effected pursuant to
an exemption from the registration requirements under the Securities Act of 1933, as amended (the 2021 Placement). The Notes bear interest
at an annual rate of 12%, and interest is accrued or payable monthly in cash. The Notes mature on September 30, 2021 (the Maturity Date)
and may be prepaid prior to the Maturity Date. The aggregate principal amount
of the Notes plus accrued but unpaid interest thereon shall automatically convert upon the closing of an offering of the Company’s
equity securities to investors or a strategic corporate investor resulting in aggregate gross proceeds to the Company of at least $5,000,000
(excluding conversion of the Notes or other convertible securities issued for capital raising purposes) (a Qualified Financing). In the
event of a Qualified Financing, all such outstanding principal and accrued interest shall convert into the same equity securities purchased
by and on the same terms and conditions as the other investors in such Qualified Financing at a conversion price equal to 80% (a 20% discount)
of the lowest price paid per unit or share by investors in the Qualified Financing. In the event that additional bridge financing is obtained
by the Company, the Notes shall convert into the same securities and on the same terms and conditions as the other investors therein and
all such purchases will be treated as one, single round of financing going forward. As of March 31, 2021, the Notes could be converted
into 770,305 shares of common stock, excluding the effects of any payments of interest in kind. At any time on or following
the Maturity Date, the holders of the Notes may demand repayment of the Notes, and the Company shall repay the outstanding aggregate principal
amount plus accrued but unpaid interest thereon. The holders of the Notes, however, retain the right for 30 days after the Maturity Date
to convert all or part of the aggregate principal amount plus accrued but unpaid interest on the Notes into the Company’s common
stock at the conversion price of $2.87 per share or at a 20% discount to any financing consummated during the 30-day period following
the Maturity Date. If a Qualified Financing has
not occurred immediately prior to the consummation of a Change of Control (as defined below), the Note holders shall have the option of
either (i) converting all or any portion of the aggregate principal amount of the Notes plus accrued but unpaid interest thereon into
common stock of the Company at a conversion price equal to $2.87 per share or (ii) having the Company repay the aggregate principal amount
of the Notes and accrued but unpaid interest. The term “Change of Control” means (i) a consolidation or merger of the Company
with or into any other corporation or other entity or person, or any other corporate reorganization, other than any such consolidation,
merger or reorganization in which the shares of capital stock of the Company immediately prior to such consolidation, merger or reorganization
continue to represent a majority of the voting power of the surviving entity immediately after such consolidation, merger or reorganization;
(ii) any transaction or series of related transactions to which the Company is a party in which in excess of 50% of the Company’s
voting power is transferred; (iii) the sale or transfer of all or substantially all of the Company’s assets, or the exclusive license
of all or substantially all of the Company’s material intellectual property; or (iv) the dissolution and winding up of the Company. The Company incurred debt issuance costs of $88,800, which were recorded
as a debt discount and are being amortized to interest expense over the term of the Notes using the effective interest rate method. The
interest expense related to the debt discount during the year ended March 31, 2021 was approximately $1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6:08:04Z</dcterms:created>
  <dcterms:modified xmlns:dcterms="http://purl.org/dc/terms/" xmlns:xsi="http://www.w3.org/2001/XMLSchema-instance" xsi:type="dcterms:W3CDTF">2021-06-29T16:08:04Z</dcterms:modified>
</cp:coreProperties>
</file>